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Secured Revolving Credit Facili" sheetId="13" state="visible" r:id="rId13"/>
    <sheet xmlns:r="http://schemas.openxmlformats.org/officeDocument/2006/relationships" name="Unsecured Promissory Notes and "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tock Plans, Share-Based Paymen" sheetId="17" state="visible" r:id="rId17"/>
    <sheet xmlns:r="http://schemas.openxmlformats.org/officeDocument/2006/relationships" name="Stockholders' Equity (Deficit)"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Net (Tables)" sheetId="23" state="visible" r:id="rId23"/>
    <sheet xmlns:r="http://schemas.openxmlformats.org/officeDocument/2006/relationships" name="Prepaid Expenses and Other Cu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 Plans, Share-Based Paym28" sheetId="28" state="visible" r:id="rId28"/>
    <sheet xmlns:r="http://schemas.openxmlformats.org/officeDocument/2006/relationships" name="Commitments and Contingencies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Net - Schedule of In" sheetId="33" state="visible" r:id="rId33"/>
    <sheet xmlns:r="http://schemas.openxmlformats.org/officeDocument/2006/relationships" name="Prepaid Expenses and Other Cu34"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Secured Revolving Credit Faci37" sheetId="37" state="visible" r:id="rId37"/>
    <sheet xmlns:r="http://schemas.openxmlformats.org/officeDocument/2006/relationships" name="Unsecured Promissory Notes an38" sheetId="38" state="visible" r:id="rId38"/>
    <sheet xmlns:r="http://schemas.openxmlformats.org/officeDocument/2006/relationships" name="Accrued Expenses - Schedule of " sheetId="39" state="visible" r:id="rId39"/>
    <sheet xmlns:r="http://schemas.openxmlformats.org/officeDocument/2006/relationships" name="Income Taxes (Details Narrative" sheetId="40" state="visible" r:id="rId40"/>
    <sheet xmlns:r="http://schemas.openxmlformats.org/officeDocument/2006/relationships" name="Income Taxes - Schedule of Inco"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Stock Plans, Share-Based Paym44" sheetId="44" state="visible" r:id="rId44"/>
    <sheet xmlns:r="http://schemas.openxmlformats.org/officeDocument/2006/relationships" name="Stock Plans, Share-Based Paym45" sheetId="45" state="visible" r:id="rId45"/>
    <sheet xmlns:r="http://schemas.openxmlformats.org/officeDocument/2006/relationships" name="Stock Plans, Share-Based Paym46" sheetId="46" state="visible" r:id="rId46"/>
    <sheet xmlns:r="http://schemas.openxmlformats.org/officeDocument/2006/relationships" name="Stock Plans, Share-Based Paym47" sheetId="47" state="visible" r:id="rId47"/>
    <sheet xmlns:r="http://schemas.openxmlformats.org/officeDocument/2006/relationships" name="Stock Plans, Share-Based Paym48" sheetId="48" state="visible" r:id="rId48"/>
    <sheet xmlns:r="http://schemas.openxmlformats.org/officeDocument/2006/relationships" name="Stock Plans, Share-Based Paym49" sheetId="49" state="visible" r:id="rId49"/>
    <sheet xmlns:r="http://schemas.openxmlformats.org/officeDocument/2006/relationships" name="Stockholders' Equity (Deficit) " sheetId="50" state="visible" r:id="rId50"/>
    <sheet xmlns:r="http://schemas.openxmlformats.org/officeDocument/2006/relationships" name="401(k) Plan (Details Narrative)"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714">
  <si>
    <t>Document And Entity Information</t>
  </si>
  <si>
    <t>12 Months Ended</t>
  </si>
  <si>
    <t>Dec. 31, 2017</t>
  </si>
  <si>
    <t>Document And Entity Information [Abstract]</t>
  </si>
  <si>
    <t>Entity Registrant Name</t>
  </si>
  <si>
    <t>NEPHROS INC</t>
  </si>
  <si>
    <t>Entity Central Index Key</t>
  </si>
  <si>
    <t>Document Type</t>
  </si>
  <si>
    <t>POS AM</t>
  </si>
  <si>
    <t>Amendment Flag</t>
  </si>
  <si>
    <t>true</t>
  </si>
  <si>
    <t>Amendment Description</t>
  </si>
  <si>
    <t>This Post-Effective Amendment No. 1 to Form S-1 (this Post-Effective Amendment) is being filed pursuant to Section 10(a)(3) of the Securities Act of 1933, as amended, to update the Registration Statement on Form S-1 (Registration No. 333-217318), which was previously declared effective by the Securities and Exchange Commission (SEC) on April 26, 2017. All applicable registration fees were paid at the time of the original filing of such Registration Statement on April 14, 2017.</t>
  </si>
  <si>
    <t>Document Period End Date</t>
  </si>
  <si>
    <t>Dec. 31,
		2017</t>
  </si>
  <si>
    <t>Entity Filer Category</t>
  </si>
  <si>
    <t>Smaller Reporting Company</t>
  </si>
  <si>
    <t>Trading Symbol</t>
  </si>
  <si>
    <t>NEPH</t>
  </si>
  <si>
    <t>Consolidated Balance Sheets - USD ($) $ in Thousands</t>
  </si>
  <si>
    <t>Dec. 31, 2016</t>
  </si>
  <si>
    <t>Current assets:</t>
  </si>
  <si>
    <t>Cash</t>
  </si>
  <si>
    <t>Accounts receivable, net</t>
  </si>
  <si>
    <t>Investment in lease, net-current portion</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Secured revolving credit facility</t>
  </si>
  <si>
    <t xml:space="preserve"> </t>
  </si>
  <si>
    <t>Accounts payable</t>
  </si>
  <si>
    <t>Accrued expenses</t>
  </si>
  <si>
    <t>Deferred revenue, current portion</t>
  </si>
  <si>
    <t>Total current liabilities</t>
  </si>
  <si>
    <t>Unsecured long-term note payable, net of debt issuance costs and debt discount of $233 and $349, respectively</t>
  </si>
  <si>
    <t>Long-term portion of deferred revenue</t>
  </si>
  <si>
    <t>Total liabilities</t>
  </si>
  <si>
    <t>Commitments and Contingencies (Note 13)</t>
  </si>
  <si>
    <t>Stockholders' equity:</t>
  </si>
  <si>
    <t>Preferred stock, $.001 par value; 5,000,000 shares authorized at December 31, 2017 and 2016; no shares issued and outstanding at December 31, 2017 and 2016.</t>
  </si>
  <si>
    <t>Common stock, $.001 par value; 90,000,000 shares authorized at December 31, 2017 and 2016; 55,293,267 and 49,782,797 shares issued and outstanding at December 31,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Net revenue:</t>
  </si>
  <si>
    <t>Product revenues</t>
  </si>
  <si>
    <t>License, royalty and other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expense</t>
  </si>
  <si>
    <t>Interest income</t>
  </si>
  <si>
    <t>Other income (expense), net</t>
  </si>
  <si>
    <t>Loss before income taxes</t>
  </si>
  <si>
    <t>Income tax benefit</t>
  </si>
  <si>
    <t>Net loss</t>
  </si>
  <si>
    <t>Other comprehensive income (loss), foreign currency translation adjustments, net of tax</t>
  </si>
  <si>
    <t>Total comprehensive loss</t>
  </si>
  <si>
    <t>Net loss per common share, basic and diluted</t>
  </si>
  <si>
    <t>Weighted average common shares outstanding, basic and diluted</t>
  </si>
  <si>
    <t>Consolidated Statements of Changes in Stockholders' Equity (Deficit) - USD ($) $ in Thousands</t>
  </si>
  <si>
    <t>Common Stock [Member]</t>
  </si>
  <si>
    <t>Additional Paid-in Capital [Member]</t>
  </si>
  <si>
    <t>Accumulated Other Comprehensive Income [Member]</t>
  </si>
  <si>
    <t>Accumulated Deficit [Member]</t>
  </si>
  <si>
    <t>Total</t>
  </si>
  <si>
    <t>Balance at Dec. 31, 2015</t>
  </si>
  <si>
    <t>Balance, shares at Dec. 31, 2015</t>
  </si>
  <si>
    <t>Net unrealized gains (losses) on foreign currency translation, net of tax</t>
  </si>
  <si>
    <t>Issuance of restricted stock</t>
  </si>
  <si>
    <t>Issuance of restricted stock, shares</t>
  </si>
  <si>
    <t>Restricted stock issued to settle liability</t>
  </si>
  <si>
    <t>Restricted stock issued to settle liability, shares</t>
  </si>
  <si>
    <t>Exercise of warrants</t>
  </si>
  <si>
    <t>Exercise of warrants, shares</t>
  </si>
  <si>
    <t>Issuance of warrants</t>
  </si>
  <si>
    <t>Noncash stock-based compensation</t>
  </si>
  <si>
    <t>Balance at Dec. 31, 2016</t>
  </si>
  <si>
    <t>Balance, shares at Dec. 31, 2016</t>
  </si>
  <si>
    <t>Cumulative effect of change in accounting principle</t>
  </si>
  <si>
    <t>Issuance of common stock, net of equity issuance costs of $152</t>
  </si>
  <si>
    <t>Issuance of common stock, net of equity issuance costs of $152, shares</t>
  </si>
  <si>
    <t>Issuance of common stock</t>
  </si>
  <si>
    <t>Issuance of common stock, shares</t>
  </si>
  <si>
    <t>Balance at Dec. 31, 2017</t>
  </si>
  <si>
    <t>Balance, shares at Dec. 31, 2017</t>
  </si>
  <si>
    <t>Consolidated Statements of Changes in Stockholders' Equity (Deficit) (Parenthetical) $ in Thousands</t>
  </si>
  <si>
    <t>Dec. 31, 2017USD ($)</t>
  </si>
  <si>
    <t>Statement of Stockholders' Equity [Abstract]</t>
  </si>
  <si>
    <t>Equity issuance costs</t>
  </si>
  <si>
    <t>Consolidated Statements of Cash Flows - USD ($) $ in Thousands</t>
  </si>
  <si>
    <t>Operating activities</t>
  </si>
  <si>
    <t>Adjustments to reconcile net loss to net cash used in operating activities:</t>
  </si>
  <si>
    <t>Depreciation of property and equipment</t>
  </si>
  <si>
    <t>Amortization of license and supply agreement</t>
  </si>
  <si>
    <t>Non-cash stock-based compensation, including stock options and restricted stock</t>
  </si>
  <si>
    <t>Non-employee stock-based compensation</t>
  </si>
  <si>
    <t>Inventory reserve</t>
  </si>
  <si>
    <t>Allowance for doubtful accounts reserve</t>
  </si>
  <si>
    <t>Amortization of debt discount</t>
  </si>
  <si>
    <t>(Gain) loss on foreign currency transactions</t>
  </si>
  <si>
    <t>(Increase) decrease in operating assets:</t>
  </si>
  <si>
    <t>Accounts receivable</t>
  </si>
  <si>
    <t>Inventory</t>
  </si>
  <si>
    <t>Other assets</t>
  </si>
  <si>
    <t>Increase (decrease) in operating liabilities:</t>
  </si>
  <si>
    <t>Deferred revenue</t>
  </si>
  <si>
    <t>Net cash used in operating activities</t>
  </si>
  <si>
    <t>Investing activities</t>
  </si>
  <si>
    <t>Purchases of property and equipment</t>
  </si>
  <si>
    <t>Net cash used in investing activities</t>
  </si>
  <si>
    <t>Financing activities</t>
  </si>
  <si>
    <t>Proceeds from issuance of common stock</t>
  </si>
  <si>
    <t>Net proceeds from secured revolving credit facility</t>
  </si>
  <si>
    <t>Proceeds from issuance of unsecured note</t>
  </si>
  <si>
    <t>Proceeds from exercise of warrants</t>
  </si>
  <si>
    <t>Net cash provided by (used in) financing activities</t>
  </si>
  <si>
    <t>Effect of exchange rates on cash</t>
  </si>
  <si>
    <t>Net increase (decrease) in cash</t>
  </si>
  <si>
    <t>Cash, beginning of year</t>
  </si>
  <si>
    <t>Cash, end of year</t>
  </si>
  <si>
    <t>Supplemental disclosure of cash flow information</t>
  </si>
  <si>
    <t>Cash paid for interest expense</t>
  </si>
  <si>
    <t>Cash paid for income taxes</t>
  </si>
  <si>
    <t>Supplemental disclosure of noncash investing and financing activities</t>
  </si>
  <si>
    <t>Purchase of equipment in accrued expenses</t>
  </si>
  <si>
    <t>Fair value of warrants issued with unsecured note payable</t>
  </si>
  <si>
    <t>Investment in lease receivable, net</t>
  </si>
  <si>
    <t>Cost of equipment in sales-type lease</t>
  </si>
  <si>
    <t>Deposit on inventory reclassified from prepaid expenses and other current assets to inventory</t>
  </si>
  <si>
    <t>Deposit on property and equipment reclassified from prepaid expenses and other current assets to property and equipmen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Today, the Company has two FDA-cleared products in the hemodiafiltration (“HDF”) market
that deliver therapy to ESRD patients. These are the OLpūr mid-dilution HDF filter or “dialyzer,” designed expressly
for HDF therapy, and the OLpūr H2H HDF module, an add-on module designed to allow the most common types of hemodialysis machines
to be used for HDF therapy. Beginning in 2009, Nephros introduced an additional,
complementary business developing and marketing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is also exploring water purification applications
in several commercial markets, including food and beverage, data center cooling, and military field applications. The U.S. facilities, located at 380 Lackawanna
Place, South Orange, New Jersey, 07079, are used to house the Company’s corporate headquarters and research facilities. On June 4, 2003, Nephros International Limited
was incorporated under the laws of Ireland as a wholly-owned subsidiary of the Company. In August 2003, the Company established
a European office in Dublin, Ireland.</t>
  </si>
  <si>
    <t>Summary of Significant Accounting Policies</t>
  </si>
  <si>
    <t>Accounting Policies [Abstract]</t>
  </si>
  <si>
    <t>Note 2 - Summary of Significant Accounting
Policies 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 Going Concern The accompanying consolidated financial statements
have been prepared assuming that the Company will continue as a going concern. However, there can be no assurance that the Company
will be able to do so. The Company’s recurring losses and difficulty in generating sufficient cash flow to meet its obligations
and sustain its operations raise substantial doubt about its ability to continue as a going concern within one year after the date
of issuance of these consolidated financial statements. The Company’s consolidated financial statements do not include any
adjustments that might result from the outcome of this uncertainty. The Company’s current plans intended
to mitigate the conditions noted above anticipate continued revenue growth, increasing gross profit, and improving cash flows from
operations for the period of twelve months following the date of issuance of these consolidated financial statements. In addition,
the Company has approximately $2,194,000 of cash and $289,000 available under its secured revolving credit facility as of December
31, 2017 to meet its obligations and sustain its operations. There can be no assurance, however, that these
plans will be achieved and reflected in the Company’s actual performance, nor that the Company’s future cash flows
will be sufficient to meet its obligations and commitments. The Company has incurred significant losses from operations in each
quarter since inception. If the Company is unable to generate sufficient cash flow from operations in the future to meet its operating
requirements and other commitments, the Company will be required to adopt alternatives, such as seeking to raise debt or equity
capital, curtailing its planned activities, reducing operating expenses or ceasing its operations. There can be no assurance that
any such actions could be effected on a timely basis or on satisfactory terms or at all, or that these actions would enable the
Company to continue to satisfy its capital requirements. Recently Adopted Accounting Pronouncements
In July 2015, the Financial Accounting Standards
Board (“FASB”) issued Accounting Standards Update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adopted ASU 2015-11 during the three months ended March 31, 2017 and the adoption of this guidance did
not have a significant impact on the Company’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was permitted
and the standard may be applied either retrospectively or on a prospective basis to all deferred tax assets and liabilities. The
Company adopted ASU 2015-17 during the three months ended March 31, 2017 and the adoption of this guidance did not have a significant
impact on the Company’s consolidated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was effective for the Company beginning in the first quarter of fiscal year 2017.
Early adoption was permitted. The Company adopted ASU 2016-09 during the three months ended March 31, 2017 and elected to recognize
forfeitures as they occur. Prior to the adoption of ASU 2016-09, the Company recognized stock-based compensation based on the estimated
fair value of the award, net of expected forfeitures. As of January 1, 2017, a cumulative effect adjustment of approximately $12,000
was recognized to reflect the forfeiture rate that had been applied to unvested option awards prior to fiscal year 2017.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 ended December 31, 2017, four
customers accounted for 50% of the Company’s revenues. For the year ended December 31, 2016, four customers accounted for
55% of the Company’s revenues. As of December 31, 2017, three customers accounted for 38% of the Company’s accounts
receivable. As of December 31, 2016, two customers accounted for 47% of the Company’s accounts receivable. For the year ended December 31, 2017 and 2016,
the following customers accounted for the following percentages of the Company’s revenues, respectively:
Customer 2017 2016
A 20 % 15 %
B 13 % 20 %
C 9 % 11 %
D 8 % 9 % As of December 31, 2017 and 2016, the following
customers accounted for the following percentages of the Company’s accounts receivable, respectively:
Customer 2017 2016
A 18 % 35 %
B 12 % - %
C 9 % 12 %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000 and $50,000 as of December 31, 2017 and 2016, respectively. There was no allowance for sales
returns at December 31, 2017 or 2016. During the year ended December 31, 2017, there were write offs of accounts receivable of
approximately $42,000, which were fully reserved. There were no write-offs of accounts receivable to bad debt expense during 2016. Inventory The Company engages third parties to manufacture
and package inventory held for sale, takes title to certain inventory once manufactured, and warehouses such goods until packaged
for final distribution and sale. Inventory consists of finished goods and raw materials held at the manufacturers’ facilities,
and are valued at the lower of cost or net realizable value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License and Supply Rights The Company’s rights under the License
and Supply Agreement with Medica are capitalized and stated at cost, less accumulated amortization, and are amortized using the
straight-line method over the term of the License and Supply Agreement. The License and Supply Agreement term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3 for further discussion.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Property and Equipment, net Property and equipment, net is stated at cost
less accumulated depreciation. These assets are depreciated over their estimated useful lives of three to seven years using the
straight line method. 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7 and December 31, 2016. Fair Value of Financial Instruments The carrying amounts of cash, accounts receivable,
secured revolving credit facility, accounts payable and accrued expenses approximate fair value due to the short-term maturity
of these instruments. The carrying amounts of the investment in lease,
net, and the unsecured long-term note payable approximate fair value as of December 31, 2017 because those financial instruments
bear interest at rates that approximate current market rates for similar agreements with similar maturities and credit. Revenue Recognition Revenue related to product sales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Product revenue is recorded net of returns and allowances. In addition to product revenue, the Company
recognizes revenue related to license, royalty and other agreements. During the years ended December 31, 2017 and 2016, the Company
recognized approximately $265,000 and $227,000, respectively, related to these agreements of which approximately $210,000 and $183,000,
respectively, relates to the License Agreement with Bellco. Royalty revenue recognized related to the Bellco Agreement is recognized
as the respective sales occur. License revenue related to the Bellco Agreement is recognized ratably over the term of the agreement.
See Note 13 for a further discussion of revenue recognized related to the Company’s License Agreement with Bellco. The Company
recognized an additional approximately $55,000 and $44,000 during the years ended December 31, 2017 and December 31, 2016, respectively,
from other agreements. Shipping and Handling Costs Shipping and handling costs charged to customers
are recorded as cost of goods sold and were approximately $35,000 and $24,000 for the years ended December 31, 2017 and 2016, respectively. Research and Development Costs Research and development costs are expensed
as incurred. 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are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Amortization of Debt Issuance Costs The Company accounts for debt issuance costs
in accordance with ASU 2015-03,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7 for a discussion of the Company’s unsecured long-term note payable. Other Income (Expense), net Other expense of approximately $74,000 and
other income of approximately $4,000 for the years ended December 31, 2017 and 2016, respectively, is primarily due to foreign
currency transaction gains and losses. 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7 and 2016.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3. During the years ended December 31, 2017 and 2016,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In December 2017, the SEC issued Staff
Accounting Bulletin No. 118, Income Tax Accounting Implications of the Tax Cuts and Jobs Act (“SAB 118”),
which allows the Company to record provisional amounts during a measurement period not to extend beyond one year of the enactment
date. Since the Tax Cuts and Jobs Act of 2017 was passed late in the fourth quarter of 2017, and ongoing guidance and accounting
interpretations are expected over the next 12 months, the Company considers the accounting of the transition tax, deferred tax
re-measurements, and other items to be incomplete due to the forthcoming guidance and ongoing analysis of its final tax positions
for the year ended December 31, 2017. The Company expects to complete its analysis within the measurement period in accordance
with SAB 118. The Company received approximately $1,789,000
in December 2017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received. See Note 9 for further discussion.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7 2016
Shares underlying options outstanding 6,770,777 4,592,347
Shares underlying warrants outstanding 7,099,010 3,291,149
Unvested restricted stock 799,387 957,336 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 Recent Accounting Pronouncements, Not Yet
Effective In May 2014, the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In March, April and May 2016,
the FASB issued ASU No. 2016-08, ASU No. 2016-10 and ASU No. 2016-12, respectively, which clarify implementation guidance, including
the guidance on principal versus agent considerations, performance obligations and licensing and assessments of collectability
and noncash considerations. Public business entities, certain not-for-profit entities, and certain employee benefit plans should
apply the guidance in ASU 2014-09 to fiscal years beginning after December 15, 2017, including interim reporting periods within
that fiscal year. The Company will adopt the new revenue recognition standard as of January 1, 2018 using the modified retrospective
method, which requires the cumulative effect of adoption, if any, to be recognized as an adjustment to opening retained earnings
in the period of adoption. The majority of the Company’s revenue relates to the sale of finished products to various customers,
and the adoption will not have any impact on revenue recognized from these transactions. The Company has finalized its analysis
of the impact on certain less significant transactions involving third-party arrangements, and as a result of the analysis, the
Company will accelerate the remaining approximately $278,000 of deferred revenue to be recognized under the Bellco agreement as
a cumulative effect adjustment to opening retained earnings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will adopt
the guidance as of January 1, 2018 and the guidance will not have a significant impact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us beginning in the first quarter of
fiscal year 2020. Early adoption is permitted beginning in the first quarter of fiscal year 2019. The Company is evaluat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will adopt the guidance
as of January 1, 2018 and it will not have a significant impact on its consolidated financial statements. In November 2016, the FASB issued ASU 2016-17,
“Restricted Cash,” which clarifies how restricted cash is presented and classified in the statement of cash flows.
The guidance is effective for us beginning in the first quarter of fiscal year 2018. Early adoption is permitted. The Company will
adopt the guidance as of January 1, 2018 and it will not have a significant impact on its consolidated financial statements. In January 2017, the FASB issued ASU 2017-01,
“Clarifying the Definition of a Business,” which clarifies the definition of a business in a business combination.
The guidance is effective for us beginning in the first quarter of fiscal year 2018. Early adoption is permitted. The Company will
adopt the guidance as of January 1, 2018 and it will not have a significant impact on its consolidated financial statements. In January 2017, the FASB issued ASU 2017-04,
“Simplifying the Test for Goodwill Impairment,” which simplifies the test for goodwill impairment. The guidance is
effective for us beginning in the first quarter of fiscal year 2020. Early adoption is permitted for interim or annual goodwill
impairments tests after January 1, 2017. The Company will adopt the guidance as of January 1, 2020 and it will not have a significant
impact on its consolidated financial statements. In May 2017, the FASB issued ASU 2017-09,
“Compensation – Stock Compensation” which requires modification accounting to be used on shared-based payment
award if the fair value, the vesting conditions, or the classification of the award changes as a result of the change in terms
or conditions. The guidance is effective for the Company beginning in the first quarter of fiscal year 2018. The Company will
adopt the guidance as of January 1, 2018 and it will not have a significant impact on its consolidated financial statements.</t>
  </si>
  <si>
    <t>Inventory, Net</t>
  </si>
  <si>
    <t>Inventory Disclosure [Abstract]</t>
  </si>
  <si>
    <t xml:space="preserve">Note 3 - Inventory, net The Company’s inventory components as
of December 31, 2017 and 2016 were as follows:
December 31,
2017 2016
Finished goods $ 654,000 $ 528,000
Raw material 51,000 -
Less: inventory reserve (31,000 ) (49,000 )
Total inventory, net $ 674,000 $ 479,000 </t>
  </si>
  <si>
    <t>Prepaid Expenses and Other Current Assets</t>
  </si>
  <si>
    <t>Other Assets [Abstract]</t>
  </si>
  <si>
    <t xml:space="preserve">Note 4 - Prepaid Expenses and Other Current
Assets Prepaid expenses and other current assets as
of December 31, 2017 and 2016 were as follows:
December 31,
2017 2016
Prepaid insurance premiums $ 39,000 $ 66,000
Security deposit 20,000 -
Other 26,000 29,000
Prepaid expenses and other current assets $ 85,000 $ 95,000 </t>
  </si>
  <si>
    <t>Property and Equipment, Net</t>
  </si>
  <si>
    <t>Property, Plant and Equipment [Abstract]</t>
  </si>
  <si>
    <t>Note 5 - Property and Equipment, Net Property and equipment as of December 31, 2017
and 2016 was as follows:
December 31,
Life 2017 2016
Manufacturing equipment 3-5 years $ 700,000 $ 690,000
Research equipment 5 years 37,000 37,000
Computer equipment 3-4 years 43,000 43,000
Furniture and fixtures 7 years 37,000 37,000
Property and equipment, gross 817,000 807,000
Less: accumulated depreciation 765,000 737,000
Property and equipment, net $ 52,000 $ 70,000 Depreciation expense for each of the years
ended December 31, 2017 and 2016 was approximately $28,000 and $19,000, respectively.</t>
  </si>
  <si>
    <t>Secured Revolving Credit Facility</t>
  </si>
  <si>
    <t>Debt Disclosure [Abstract]</t>
  </si>
  <si>
    <t>Note 6 – Secured Revolving Credit
Facility On August 17, 2017, the Company entered into
a Loan and Security Agreement (the “Loan Agreement”) with Tech Capital, LLC (the “Lender”). The Loan Agreement
provides for a secured asset-based revolving credit facility of up to $1,000,000, which the Company may draw upon and repay from
time to time during the term of the Loan Agreement (the “Credit Facility”). As of December 31, 2017, the principal
balance of the Credit Facility was approximately $711,000. The Company is using these proceeds for working capital and general corporate purposes. The Loan Agreement has a term of 12 months,
which will automatically renew for successive 12-month periods unless cancelled. Availability under the Credit Facility will be
based upon periodic borrowing base certifications valuing certain of the Company’s accounts receivable and inventory. Outstanding
borrowings under the Credit Facility accrue interest, which shall be payable monthly based on the average daily outstanding balance,
at a rate equal to 3.5% plus the prime rate per annum, provided that such prime rate shall not be less than 4.25% per annum. As
of December 31, 2017, the current interest rate was 7.75% per annum. The Company also granted to the Lender a first
priority security interest in its assets, including its accounts receivable and inventory, to secure all of its obligations under
the Credit Facility. In addition, Nephros International Limited, the Company’s wholly-owned subsidiary, unconditionally guaranteed
the Company’s obligations under the Credit Facility. In connection with the Loan Agreement, the
Company incurred fees of approximately $12,000 related to the issuance of the revolving credit facility. For the year ended December
31, 2017, approximately $29,000 was recognized as interest expense on the consolidated statement of operations and comprehensive
loss, which includes the debt issuance costs of approximately $12,000 in addition to interest expense incurred of approximately
$17,000 on the revolving facility. As of December 31, 2017, approximately $4,000 of the $17,000 of interest expense incurred is
included in accrued expenses on the consolidated balance sheet.</t>
  </si>
  <si>
    <t>Unsecured Promissory Notes and Warrants</t>
  </si>
  <si>
    <t>Note 7 - Unsecured Promissory Notes and
Warrants On June 7, 2016, the Company entered into a
Note and Warrant Agreement (the “Agreement”) with new creditors as well as existing stockholders under which the Company
issued unsecured promissory notes (“Notes”) and warrants (“Warrants”) resulting in total gross proceeds
to the Company during June 2016 of approximately $1,187,000. As of December 31, 2017, the portion of the outstanding unsecured
promissory notes held by related parties comprised of entities controlled by a member of management and by Lambda Investors LLC
(“Lambda”), the majority shareholder, amounted to $30,000 and $300,000, respectively. The outstanding principal under
the Notes accrues interest at a rate of 11% per annum. The Company is required to make interest only payments on a semi-annual
basis, and all outstanding principal under the Notes is repayable in cash on June 7, 2019, the third anniversary of the date of
issuance. In addition to the Notes, the Company issued Warrants to purchase approximately 2.4 million shares of the Company’s
common stock to the investors in the Agreement. The Warrants have an exercise price of $0.30 per share and are exercisable for
5 years from the issuance date. The Warrants issued under the Agreement are indexed to the Company’s common stock, therefore,
the Company is accounting for the Warrants as a component of equity. In connection with the Agreement, the Company incurred approximately
$13,000 in legal fees. The approximately $1,187,000 in gross proceeds
from the Agreement, along with the legal fees of approximately $13,000, were allocated between the Notes and Warrants based on
their relative fair values. The portion of the gross proceeds allocated to the Warrants of approximately $393,000 was accounted
for as additional paid-in capital. Approximately $4,000 of the legal fees were allocated to the Warrants and recorded as a reduction
to additional paid-in capital. The remainder of the gross proceeds of approximately $794,000, net of the remainder of the fees
of approximately $9,000, was allocated to the Notes with the fair value of the Warrants resulting in a debt discount. The debt
discount is being amortized to interest expense using the effective interest method in accordance with ASC 835 over the term of
the Agreement. Approximately $116,000 and $53,000 was recognized as amortization of debt discount during the fiscal years ended
December 31, 2017 and 2016, respectively, and is included in interest expense on the consolidated statement of operations and
comprehensive loss. Approximately $133,000 and $77,000 was recognized as interest expense for the fiscal years ended December
31, 2017 and 2016, respectively, for interest payable to noteholders. For the year ended December 31, 2017, the amount of interest
expense recognized related to related parties comprised of entities controlled by a member of management and by Lambda was approximately
$3,000 and $33,000, respectively. For the year ended December 31, 2016, the amount of interest expense recognized related to related
parties comprised of entities controlled by a member of management and by Lambda was approximately $2,000 and $19,000, respectively.
As of December 31, 2017, approximately $195,000 of interest has been paid to noteholders and approximately $14,000 of interest
is included in accrued expenses on the consolidated balance sheet.</t>
  </si>
  <si>
    <t>Accrued Expenses</t>
  </si>
  <si>
    <t>Payables and Accruals [Abstract]</t>
  </si>
  <si>
    <t xml:space="preserve">Note 8 - Accrued Expenses Accrued expenses as of December 31, 2017 and
2016 were as follows:
December 31,
2017 2016
Accrued legal $ 90,000 $ 99,000
Accrued directors’ compensation - 30,000
Accrued royalty - 18,000
Accrued sales commission 40,000 -
Accrued management bonus - 19,000
Accrued accounting 11,000 6,000
Accrued interest 18,000 17,000
Accrued other 59,000 51,000
$ 218,000 $ 240,000 </t>
  </si>
  <si>
    <t>Income Taxes</t>
  </si>
  <si>
    <t>Income Tax Disclosure [Abstract]</t>
  </si>
  <si>
    <t>Note 9 - Income Taxes The income tax benefit attributable to loss before income taxes
for the years ended December 31, 2017 and 2016 is as follows:
2017 2016
Current:
Federal $ - $ -
State (1,789,000 ) -
Foreign - -
Total current tax benefit (1,789,000 ) -
Deferred:
Federal - -
State - -
Foreign - -
Total deferred tax benefit - -
Income tax benefit $ (1,789,000 ) $ - A reconciliation of the income tax benefit
computed at the statutory tax rate to the Company’s effective tax rate is as follows:
2017 2016
U.S. federal statutory rate 35.00 % 35.00 %
State taxes (21.84 )% (5.21 )%
Sale of NJ NOLS and credits (68.91 )% - %
Change in federal statutory rate (441.07 )% - %
Stock based compensation (5.48 )% - %
Other permanent difference due to sale of NJ NOLs and credits (24.12 )% - %
State research and development credits 2.24 % 1.87 %
Other (12.46 )% 0.97 %
Valuation allowance 467.73 % (32.63 )%
Effective tax rate (68.91 )% - % Significant components of the Company’s
deferred tax assets as of December 31, 2017 and 2016 are as follows:
2017 2016
Deferred tax assets:
Net operating loss carry forwards $ 17,907,000 $ 29,861,000
Research and development credits 1,322,000 1,220,000
Nonqualified stock option compensation expense 453,000 537,000
Other temporary book - tax differences 125,000 255,000
Total deferred tax assets 19,807,000 31,873,000
Valuation allowance for deferred tax assets (19,807,000 ) (31,873,000 )
Net deferred tax assets $ - $ - The Tax Cuts and Jobs Act of 2017 (the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The Company considers the accounting of the transition tax, deferred tax re-measurements,
and other items to be incomplete due to the forthcoming guidance and ongoing analysis of its final tax positions for the year ended
December 31, 2017. The Company expects to complete its analysis within the measurement period in accordance with SAB 118. The Tax Act also includes a one-time mandatory
deemed repatriation tax on accumulated foreign subsidiaries' previously untaxed foreign earnings. Changes in tax rates and tax laws are accounted
for in the period of enactment. In the fiscal year ended December 31, 2017,
the Company recorded an income tax benefit of approximately $1,789,000, due to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received.
As a result of the sale of net operating loss and research and development credit carryforwards, the Company’s deferred tax
assets decreased by approximately $1,903,000. The gross amounts of the net operating loss and research and development credit carryforwards that
were sold were approximately $19,233,000 and $170,000, respectively. The Agreement is subject to certain covenants. As of
December 31, 2017, the Company is in compliance with these covenants.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decreased approximately $12,066,000 from December
31, 2016 to December 31, 2017. At December 31, 2017, the Company had Federal
income tax net operating loss carryforwards of $80,097,444 and New Jersey income tax net operating loss carryforwards of $19,864,732.
Foreign income tax net operating loss carryforwards were $7,902,716 as of December 31, 2017. The Company also had Federal and state
research tax credit carryforwards of $1,321,746 at December 31, 2017 and $1,220,115 at December 31, 2016. The Company’s net
operating losses and research credits may ultimately be limited by Section 382 of the Internal Revenue Code and, as a result, it
may be unable to offset future taxable income (if any) with losses, or its tax liability with credits, before such losses and credits
expire. The Federal and New Jersey net operating loss carryforwards and Federal and New Jersey tax credit carryforwards will expire
at various times between 2018 and 2037 unless utilized. The Company has analyzed the tax positions
taken or expected to be taken in its tax returns and concluded it has no liability related to uncertain tax positions. The Company
is subject to income tax examinations by major taxing authorities for all tax years subsequent to 2013 and does not anticipate
a change in its uncertain tax positions within the next twelve months. It is the Company’s policy to report interest and
penalties, if any, related to unrecognized tax benefits in income tax expense.</t>
  </si>
  <si>
    <t>Stock Plans, Share-Based Payments and Warrants</t>
  </si>
  <si>
    <t>Disclosure of Compensation Related Costs, Share-based Payments [Abstract]</t>
  </si>
  <si>
    <t>Note 10 - Stock Plans, Share-Based Payments
and Warrants Stock Plans In 2015, the Board of Directors adopted the
Nephros, Inc. 2015 Equity Incentive Plan (“2015 Plan”) and reserved and authorized 7,000,000 shares of common stock
for issuance pursuant to stock options, restricted stock and other equity incentive awards to the Company’s employees, directors
and consultants. In December 2017, the Board of Directors approved an amendment to the 2015 Plan increasing the number of shares
of common stock authorized thereunder to 10,000,000 shares. The maximum contractual term for stock options granted under the 2015
Plan is 10 years. As of December 31, 2017, 5,168,598 options
had been issued to employees under the 2015 Plan and were outstanding. The options issued to employees expire on various dates
between May 15, 2025 and December 20, 2027. As of December 31, 2017, 442,793 options issued to non-employees under the 2015 Plan
were outstanding and will expire on various dates between May 31, 2021 and December 20, 2027. Taking into account all options and
restricted stock granted under the 2015 Plan, there are 1,752,135 shares available for future grant under the 2015 Plan. Options
currently outstanding are fully vested or will vest upon a combination of the following: immediate vesting, performance-based vesting
or straight line vesting of two or four years. Of the 5,611,391 options granted, 2,103,865 options will vest when specified performance
criteria are met. The Company’s previously adopted and
approved plan, the 2004 Stock Incentive Plan (“2004 Plan”), expired in the year ended December 31, 2014. As of December
31, 2017, 368,025 options had been issued to employees under the 2004 Plan and were outstanding. The options expire on various
dates between January 6, 2019 and February 5, 2024. As of December 31, 2017, 791,361 options had been issued to non-employees under
the 2004 Plan and were outstanding. Such options expire at various dates between January 8, 2020 and November 17, 2024. No shares
are available for future grants under the 2004 Plan. Options currently outstanding are fully vested or are currently vesting over
a period of four years. Share-Based Payments Expense is recognized over the vesting period
of the options. Stock-based compensation expense recognized for the years ended December 31, 2017 and 2016 was approximately $456,000
and $388,000, respectively. Approximately $5,000 of total stock-based compensation expense recognized during the year ended December
31, 2016 is the result of a modification of stock options awards issued to a non-employee director who is no longer serving as
a director for the Company. Approximately $426,000 and $363,000 has been
recognized in selling, general and administrative expenses on the consolidated statement of operations and comprehensive loss for
the years ended December 31, 2017 and 2016, respectively. Approximately $30,000 and $25,000 has been recognized in research and
development expenses on the consolidated statement of operations and comprehensive loss for the years ended December 31, 2017 and
2016, respectively. The following table summarizes the option activity
for the years ended December 31, 2017 and 2016:
Shares Weighted Average Exercise Price
Outstanding at December 31, 2015 4,303,638 $ 0.65
Options granted 510,520 0.37
Options forfeited or expired (221,811 ) 1.04
Outstanding at December 31, 2016 4,592,347 0.60
Options granted 2,311,542 0.44
Options forfeited or expired (133,112 ) 0.77
Outstanding at December 31, 2017 6,770,777 $ 0.55 The following table summarizes the options
exercisable and vested and expected to vest as of December 31, 2017 and 2016:
Shares Weighted Average Exercise Price
Exercisable at December 31, 2016 1,866,019 $ 0.70
Vested and expected to vest at December 31, 2016 4,434,220 $ 0.61
Exercisable at December 31, 2017 2,271,527 $ 0.65
Vested and expected to vest at December 31, 2017 6,509,821 $ 0.55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7 2016
Stock Price Volatility 104.56 % 114.63 %
Risk-Free Interest Rates 2.19 % 1.81 %
Expected Life (in years) 6.11 5.83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17 and 2016 is $0.36 and $0.31, respectively. The aggregate intrinsic values of stock options outstanding and stock
options vested or expected to vest as of December 31, 2017 are approximately $170,000 and $162,000,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7.8 years. The aggregate intrinsic values of stock options
outstanding and of stock options vested or expected to vest as of December 31, 2016 are approximately $25,000 and $24,000,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7.8 years. As of December 31, 2017, there was approximately
$1,357,000 of total unrecognized compensation cost related to unvested share-based compensation awards granted under the equity
compensation plans. Approximately $230,000 of the $1,357,000 total unrecognized compensation will be recognized at the time if
and when certain performance conditions are met. The remaining approximately $1,127,000 will be amortized over the weighted average
remaining requisite service period of 2.3 years. Restricted Stock Issued to Employees and
Directors 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 The following table summarizes restricted stock
activity for the year end December 31, 2017 and 2016:
Shares Weighted Average Grant Date Fair Value
Nonvested at December 31, 2015 501,182 $ 0.46
Granted 1,047,109 0.35
Vested (590,955 ) 0.46
Nonvested at December 31, 2016 957,336 0.35
Granted 817,144 0.50
Vested (975,093 ) 0.35
Nonvested at December 31, 2017 799,387 $ 0.50 The total fair value of restricted stock which
vested during the years ended December 31, 2017 and 2016 was approximately $345,000 and $291,000, respectively. Total stock-based compensation expense for
the restricted stock granted to employees and non-employee directors was approximately $316,000 and $163,000, respectively, for
the years ended December 31, 2017 and December 31, 2016. Approximately $264,000 and $163,000 is included in selling, general and
administrative expenses on the accompanying consolidated statement of operations and comprehensive loss for the years ended December
31, 2017 and 2016, respectively. Approximately $52,000 is included in research and development expenses on the accompanying consolidated
statement of operations and comprehensive loss for the year ended December 31, 2017. Approximately $30,000 and $51,000 of stock-based
compensation expense was recognized in years ended December 31, 2016 and 2015, respectively, related to restricted stock granted
to employees for the years ended December 31, 2017 and 2016, respectively, to settle liabilities for services incurred in the respective
prior fiscal years. As of December 31, 2017, there was approximately $238,000 of unrecognized compensation expense related to the
restricted stock awards, which is expected to be recognized over the next six months. Restricted Stock Issued to Nonemployees In March 2016, 57,143 shares of restricted
stock, with a fair value of approximately $16,000, were issued as payment for consulting services to be provided through December
2016. The Company recorded approximately $16,000 of selling, general and administrative expense during the year ended December
31, 2016. The restricted stock vested on June 15, 2016. In March 2016, 38,461 shares of restricted
stock, with a fair value of approximately $10,000, were issued as payment for consulting services to be provided during the fiscal
year ended December 31, 2016. The Company recorded approximately $10,000 of selling, general and administrative expense during
the year ended December 31, 2016. The restricted stock vested on September 30, 2016. In January 2016, 58,823 shares of restricted
stock, with a fair value of approximately $20,000, were issued as payment for consulting services to be provided through December
2016. The Company recorded approximately $20,000 of selling, general and administrative expense during the year ended December
31, 2016. The restricted stock vested on April 12, 2016. Warrants 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long-term liability, which is measured
to fair value at each balance sheet date subsequent to the initial issuance of the stock warrant. The following table summarizes certain terms
of all of the Company’s outstanding warrants at December 31, 2017 and 2016: Total Outstanding Warrants
Exercise Total Common Shares Issuable as of December 31,
Title of Warrant Date Issued Expiry Date Price 2017 2016
Equity-classified warrants
May 2015 – private placement warrants 3/18/2015 3/18/2020 $ 0.85 917,149 917,149
June 2016 – Note and Warrant Agreement 6/7/2016 6/7/2021 $ 0.30 2,374,000 2,374,000
March 2017 – private placement warrants 3/22/2017 3/22/2022 $ 0.30 3,807,861 -
Total 7,099,010 3,291,149 The weighted average exercise price of the
outstanding warrants was $0.37 as of December 31, 2017 and $0.45 as of December 31, 2016. Warrants Exercised During 2017 and 2016 During the year ended December 31, 2017, 333,332
warrants were exercised, resulting in proceeds of approximately $100,000 and the issuance of 333,332 shares of the Company’s
common stock. During the year ended December 31, 2016, 19,621 warrants were exercised, resulting in proceeds of approximately
$1,000 and the issuance of 906 shares of the Company’s common stock.</t>
  </si>
  <si>
    <t>Stockholders' Equity (Deficit)</t>
  </si>
  <si>
    <t>Equity [Abstract]</t>
  </si>
  <si>
    <t>Note 11 - Stockholders’ Equity (Deficit) March 2017 Private Placement On March 17, 2017, the Company entered into
a Securities Purchase Agreement with certain accredited investors identified therein pursuant to which the Company issued and sold
in a private placement 4,059,994 units of its securities resulting in gross proceeds to the Company of approximately $1,218,000.
Each unit consisted of one share of the Company’s common stock and a five-year warrant to purchase one additional share of
common stock. The purchase price for each unit was $0.30. The warrants are exercisable at a price of $0.30 per share and are indexed
to the Company’s common stock; therefore, the Company is accounting for the warrants as a component of equity. The portion
of the gross proceeds received from certain members of management and existing shareholders amounted to $315,000. Proceeds, net
of equity issuance costs of $152,000, recorded as a result of the private placement were approximately $1,066,000. In addition
to the equity issuance costs incurred as a result of the private placement, the Company also issued a warrant to purchase 81,199
shares of its common stock to the placement agent engaged in connection with the private placement. The form and terms of the placement
agent warrant is substantially the same as the form of warrants issued to the investors under the Securities Purchase Agreement,
except that the exercise price is $0.33 per share. July 2015 Purchase Agreement and Registration
Rights Agreement On July 24, 2015, the Company entered into
a Purchase Agreement, together with a Registration Rights Agreement, with Lincoln Park, an Illinois limited liability company. Under the terms and subject to the conditions
of the Purchase Agreement, the Company has the right to sell to and Lincoln Park is obligated to purchase up to $10.0 million in
shares of the Company’s common stock, subject to certain limitations, from time to time, over the 36-month period commencing
on September 4, 2015. The Company may 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outstanding shares of the common stock. In connection with the Purchase Agreement,
the Company issued to Lincoln Park 250,000 shares of common stock for no proceeds. The fair value of the 250,000 shares of common
stock issued was approximately $163,000 and was recorded as a commitment fee. Pursuant to the Purchase Agreement, in September
2015, the Company issued and sold an additional 300,000 shares of common stock to Lincoln Park at a per share price of $0.45, resulting
in gross proceeds of $135,000. The commitment fee of $163,000 was fully amortized and recorded in additional paid-in capital as
of December 31, 2015.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the Company directs in accordance with the Purchase
Agreement. Lincoln Park has covenanted not to cause or engage in any manner whatsoever, any direct or indirect short selling or
hedging of Company shares. Pursuant to the Purchase Agreement, in January
2017, the Company issued and sold 300,000 shares of common stock to Lincoln Park resulting in gross proceeds of $113,000.</t>
  </si>
  <si>
    <t>401(k) Plan</t>
  </si>
  <si>
    <t>Retirement Benefits [Abstract]</t>
  </si>
  <si>
    <t>Note 12 - 401(k) Plan On December 31, 2016, the Company terminated
its previously established deferred contribution retirement plan which covered all employees. The Company contributed and expensed
approximately $44,000 to this plan in 2016. On January 1, 2017, the Company established
a Savings Incentive Match Plan for Employees Individual Retirement Account (SIMPLE IRA), which covers all employees. The SIMPLE
IRA Plan provides for voluntary employee contributions up to statutory IRA limitations. The Company matches 100% of employee contributions
to the SIMPLE IRA Plan, up to 3% of each employee’s salary. The Company contributed and expensed approximately $39,000 to
this plan in 2017.</t>
  </si>
  <si>
    <t>Commitments and Contingencies</t>
  </si>
  <si>
    <t>Commitments and Contingencies Disclosure [Abstract]</t>
  </si>
  <si>
    <t xml:space="preserve">Note 13 - Commitments and Contingencies Manufacturing and Suppliers The Company has not and does not intend in
the near future, to manufacture any of its products and components. With regard to the OLpūr MD190 and MD220, on June 27,
2011, the Company entered into a license agreement, effective July 1, 2011, with Bellco S.r.l., an Italy-based supplier of hemodialysis
and intensive care products, for the manufacturing, marketing and sale of our patented mid-dilution dialysis filter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the license agreement with Bellco, pursuant to which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91) per unit; thereafter, €1.25 (approximately $1.36) per unit.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Deferred revenue related to the license agreement
with Bellco was approximately $278,000 and $348,000 on the accompanying consolidated balance sheets as of December 31, 2017 and
2016, respectively. The Company has recognized approximately $2,798,000 of revenue related to this license agreement to date, including
approximately $70,000 for the year ended December 31, 2017, resulting in $278,000 being deferred over the remainder of the expected
obligation period. The Company recognized approximately $69,000 of revenue related to this license agreement for the year ended
December 31, 2016. The Company recognized royalty income from
Bellco pursuant to the license agreement of approximately $140,000 and $114,000 for the years ended December 31, 2017 and 2016,
respectively. L 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On May 5, 2017, the Company and Medica entered
into a Third Amendment to the License and Supply Agreement (the “Third Amendment”). Pursuant to the Third Amendment,
Medica expanded the products covered by the original License and Supply Agreement to include both certain filtration products based
on Medica’s proprietary Versatile microfiber technology and certain filtration products based on Medica’s proprietary
Medisulfone ultrafiltration technology. The Third Amendment also limits the territory in which Medica granted the Company an exclusive
license, with right of sublicense, to market, promote, distribute, offer for sale, and sell the filtration products to North America,
Central America, Columbia, Venezuela, Chile, Ecuador, Peru, Ireland, the United Kingdom, Australia and New Zealand. The Company’s
multinational distributors retain the right to market certain of the products worldwide, other than in Italy, on a non-exclusive
basis. On September 26, 2017, the Company and Medica
entered into a Fourth Amendment to the License and Supply Agreement (the “Fourth Amendment”) which extended the term
of the License and Supply Agreement from December 31, 2022 to December 31, 2025, unless earlier terminated by either party in accordance
with the terms of the License and Supply Agreement. As a result of the Fourth Amendment, approximately $134,000 of amortization
expense will be recognized in each of the years ended December 31, 2018 through 2025. In exchange for the rights granted, the Company
agreed to make certain minimum annual aggregate purchases from Medica over the term of the License and Supply Agreement. As of
December 31, 2017, the Company has agreed to make the following minimum annual aggregate purchases from Medica: 2017: €1,600,000 (approximately $1,900,000) 2018: €2,500,000 (approximately $2,700,000) 2019: €3,000,000 (approximately $3,300,000) 2020: €3,150,000 (approximately $3,400,000) 2021: €3,300,000 (approximately $3,600,000) 2022: €3,475,000 (approximately $3,800,000) 2023: €3,625,000 (approximately $4,300,000) 2024: €3,825,000 (approximately $4,500,000) 2025: €4,000,000 (approximately $4,700,000) The Company’s aggregate purchase commitments
totaled approximately €1,600,000 (approximately $1,900,000) for the year ended December 31, 2017. In exchange for the license, the Company also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value of these stock options was approximately $273,000
at the time of their issuance. Together with the total installment payments described above, the fair value of the options has
been capitalized as license and supply agreement, net. The gross value of the intangible asset capitalized
was approximately $2,250,000. License and supply agreement, net, on the consolidated balance sheet is approximately $1,072,000
and $1,262,000 as of December 31, 2017 and December 31, 2016, respectively. Accumulated amortization is approximately $1,178,000
and $988,000 as of December 31, 2017 and December 31, 2016, respectively. The asset is being amortized as an expense over the life
of the License and Supply Agreement. Approximately $190,000 and $211,000 has been charged to amortization expense for the years
ended December 31, 2017 and 2016, respectively, on the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For the years ended December 31, 2017 and 2016,
approximately $24,000 and $42,000 of interest, respectively, was recognized as interest expense.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34,000 in royalties are included in accounts payable as of December 31, 2017. Approximately $18,000 in royalties are included
in accrued expenses as of December 31, 2016. Contractual Obligations The Company entered into an operating lease
which began in December 2017 at 380 Lackawanna Place, South Orange, New Jersey 07079 and consists of approximately 7,700 square
feet of space. The rental agreement expires in November 2022 with a monthly cost of approximately $11,000. Approximately $11,000
related to a security deposit for this U.S. office facility is classified as other assets on the consolidated balance sheet as
of December 31, 2017. We use these facilities to house our corporate headquarters and research facilities. The Company’s prior operating lease was
terminated in December 2017 with a monthly cost of approximately $9,000. Approximately $21,000 related to a security deposit for
this U.S. office facility is classified as prepaid and other current assets on the consolidated balance sheet as of December 31,
2017. The lease agreement for the office space in
Ireland was entered into on August 1, 2017 and includes a twelve month term. Rent expense for the years ended December 31,
2017 and 2016 totaled $131,000 and $126,000, respectively. As of December 31, 2017, minimum lease payments
are as follows:
2018 $ 132,000
2019 136,000
2020 140,000
2021 145,000
2022 136,000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sales-type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the lease of approximately $92,000 was recorded, net of unearned interest of approximately $14,000. During the
fiscal years ended December 31, 2017 and 2016, approximately $4,000 and $5,000, respectively, was recognized in interest income.
As of December 31, 2017, investment in lease, current, is approximately $20,000, net of unearned interest of $3,000. As of December
31, 2017, investment in lease, noncurrent, is approximately $39,000, net of unearned interest of $3,000. As of December 31, 2016,
investment in lease, current, is approximately $27,000, net of unearned interest of $4,000. As of December 31, 2016, investment
in lease, noncurrent, is approximately $61,000, net of unearned interest of $5,000. As of December 31, 2017, scheduled maturities
of minimum lease payments receivable were as follows:
2018 $ 18,000
2019 19,000
2020 22,000
59,000
Less: Current portion (20,000 )
Investment in lease, noncurrent $ 39,000 Contractual Obligations and Commercial Commitments The following table summarizes the Company’s
approximate minimum contractual obligations and commercial commitments as of December 31, 2017:
Payments Due in Period
Total Within 1 Year Years 2 - 3 Years 4 - 5 More than 5 Years
Minimum Purchase Commitments 1 $ 30,300,000 $ 2,700,000 $ 6,700,000 $ 7,400,000 $ 13,500,000
Leases 2 712,000 141,000 290,000 281,000 -
Employment Contract 3 452,000 350,000 102,000 - -
Total $ 31,464,000 $ 3,191,000 $ 7,092,000 $ 7,681,000 $ 13,500,000 1 2 3 </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t>
  </si>
  <si>
    <t>Use of Estimates in the Preparation of Financial Statements</t>
  </si>
  <si>
    <t>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t>
  </si>
  <si>
    <t>Going Concern</t>
  </si>
  <si>
    <t>Going Concern The accompanying consolidated financial statements
have been prepared assuming that the Company will continue as a going concern. However, there can be no assurance that the Company
will be able to do so. The Company’s recurring losses and difficulty in generating sufficient cash flow to meet its obligations
and sustain its operations raise substantial doubt about its ability to continue as a going concern within one year after the date
of issuance of these consolidated financial statements. The Company’s consolidated financial statements do not include any
adjustments that might result from the outcome of this uncertainty. The Company’s current plans intended
to mitigate the conditions noted above anticipate continued revenue growth, increasing gross profit, and improving cash flows from
operations for the period of twelve months following the date of issuance of these consolidated financial statements. In addition,
the Company has approximately $2,194,000 of cash and $289,000 available under its secured revolving credit facility as of December
31, 2017 to meet its obligations and sustain its operations. There can be no assurance, however, that these
plans will be achieved and reflected in the Company’s actual performance, nor that the Company’s future cash flows
will be sufficient to meet its obligations and commitments. The Company has incurred significant losses from operations in each
quarter since inception. If the Company is unable to generate sufficient cash flow from operations in the future to meet its operating
requirements and other commitments, the Company will be required to adopt alternatives, such as seeking to raise debt or equity
capital, curtailing its planned activities, reducing operating expenses or ceasing its operations. There can be no assurance that
any such actions could be effected on a timely basis or on satisfactory terms or at all, or that these actions would enable the
Company to continue to satisfy its capital requirements.</t>
  </si>
  <si>
    <t>Recently Adopted Accounting Pronouncements</t>
  </si>
  <si>
    <t>Recently Adopted Accounting Pronouncements
In July 2015, the Financial Accounting Standards
Board (“FASB”) issued Accounting Standards Update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adopted ASU 2015-11 during the three months ended March 31, 2017 and the adoption of this guidance did
not have a significant impact on the Company’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was permitted
and the standard may be applied either retrospectively or on a prospective basis to all deferred tax assets and liabilities. The
Company adopted ASU 2015-17 during the three months ended March 31, 2017 and the adoption of this guidance did not have a significant
impact on the Company’s consolidated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was effective for the Company beginning in the first quarter of
fiscal year 2017. Early adoption was permitted. The Company adopted ASU 2016-09 during the three months ended March 31, 2017 and
elected to recognize forfeitures as they occur. Prior to the adoption of ASU 2016-09, the Company recognized stock-based compensation
based on the estimated fair value of the award, net of expected forfeitures. As of January 1, 2017, a cumulative effect adjustment
of approximately $12,000 was recognized to reflect the forfeiture rate that had been applied to unvested option awards prior to
fiscal year 2017.</t>
  </si>
  <si>
    <t>Concentration of Credit Risk</t>
  </si>
  <si>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si>
  <si>
    <t>Major Customers</t>
  </si>
  <si>
    <t>Major Customers For the year ended December 31, 2017, four
customers accounted for 50% of the Company’s revenues. For the year ended December 31, 2016, four customers accounted for
55% of the Company’s revenues. As of December 31, 2017, three customers accounted for 38% of the Company’s accounts
receivable. As of December 31, 2016, two customers accounted for 47% of the Company’s accounts receivable. For the year ended December 31, 2017 and 2016,
the following customers accounted for the following percentages of the Company’s revenues, respectively:
Customer 2017 2016
A 20 % 15 %
B 13 % 20 %
C 9 % 11 %
D 8 % 9 % As of December 31, 2017 and 2016, the following
customers accounted for the following percentages of the Company’s accounts receivable, respectively:
Customer 2017 2016
A 18 % 35 %
B 12 % - %
C 9 % 12 %</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000 and $50,000 as of December 31, 2017 and 2016, respectively. There was no allowance for sales
returns at December 31, 2017 or 2016. During the year ended December 31, 2017, there were write offs of accounts receivable of
approximately $42,000, which were fully reserved. There were no write-offs of accounts receivable to bad debt expense during 2016.</t>
  </si>
  <si>
    <t>Inventory The Company engages third parties to manufacture
and package inventory held for sale, takes title to certain inventory once manufactured, and warehouses such goods until packaged
for final distribution and sale. Inventory consists of finished goods and raw materials held at the manufacturers’ facilities,
and are valued at the lower of cost or net realizable value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t>
  </si>
  <si>
    <t>License and Supply Rights</t>
  </si>
  <si>
    <t>License and Supply Rights The Company’s rights under the License
and Supply Agreement with Medica are capitalized and stated at cost, less accumulated amortization, and are amortized using the
straight-line method over the term of the License and Supply Agreement. The License and Supply Agreement term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3 for further discussion.</t>
  </si>
  <si>
    <t>Patents</t>
  </si>
  <si>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 Property and equipment, net is stated at cost
less accumulated depreciation. These assets are depreciated over their estimated useful lives of three to seven years using the
straight line method.</t>
  </si>
  <si>
    <t>Impairment for Long-Lived Assets</t>
  </si>
  <si>
    <t>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7 and December 31, 2016.</t>
  </si>
  <si>
    <t>Fair Value of Financial Instruments</t>
  </si>
  <si>
    <t>Fair Value of Financial Instruments The carrying amounts of cash, accounts receivable,
secured revolving credit facility, accounts payable and accrued expenses approximate fair value due to the short-term maturity
of these instruments. The carrying amounts of the investment in
lease, net, and the unsecured long-term note payable approximate fair value as of December 31, 2017 because those financial instruments
bear interest at rates that approximate current market rates for similar agreements with similar maturities and credit.</t>
  </si>
  <si>
    <t>Revenue Recognition</t>
  </si>
  <si>
    <t>Revenue Recognition Revenue related to product sales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Product revenue is recorded net of returns and allowances. In addition to product revenue, the Company
recognizes revenue related to license, royalty and other agreements. During the years ended December 31, 2017 and 2016, the Company
recognized approximately $265,000 and $227,000, respectively, related to these agreements of which approximately $210,000 and
$183,000, respectively, relates to the License Agreement with Bellco. Royalty revenue recognized related to the Bellco Agreement
is recognized as the respective sales occur. License revenue related to the Bellco Agreement is recognized ratably over the term
of the agreement. See Note 13 for a further discussion of revenue recognized related to the Company’s License Agreement
with Bellco. The Company recognized an additional approximately $55,000 and $44,000 during the years ended December 31, 2017 and
December 31, 2016, respectively, from other agreements.</t>
  </si>
  <si>
    <t>Shipping and Handling Costs</t>
  </si>
  <si>
    <t>Shipping and Handling Costs Shipping and handling costs charged to customers
are recorded as cost of goods sold and were approximately $35,000 and $24,000 for the years ended December 31, 2017 and 2016,
respectively.</t>
  </si>
  <si>
    <t>Research and Development Costs</t>
  </si>
  <si>
    <t>Research and Development Costs Research and development costs are expensed
as incurred.</t>
  </si>
  <si>
    <t>Stock-Based Compensation</t>
  </si>
  <si>
    <t>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are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t>
  </si>
  <si>
    <t>Warrants</t>
  </si>
  <si>
    <t>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t>
  </si>
  <si>
    <t>Amortization of Debt Issuance Costs</t>
  </si>
  <si>
    <t>Amortization of Debt Issuance Costs The Company accounts for debt issuance costs
in accordance with ASU 2015-03,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7 for a discussion of the Company’s unsecured long-term note payable.</t>
  </si>
  <si>
    <t>Other Income (Expense), Net</t>
  </si>
  <si>
    <t>Other Income (Expense), net Other expense of approximately $74,000 and
other income of approximately $4,000 for the years ended December 31, 2017 and 2016, respectively, is primarily due to foreign
currency transaction gains and losses.</t>
  </si>
  <si>
    <t>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7 and 2016.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3. During the years ended December 31, 2017 and 2016,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In December 2017, the SEC issued Staff
Accounting Bulletin No. 118, Income Tax Accounting Implications of the Tax Cuts and Jobs Act (“SAB 118”),
which allows the Company to record provisional amounts during a measurement period not to extend beyond one year of the enactment
date. Since the Tax Cuts and Jobs Act of 2017 was passed late in the fourth quarter of 2017, and ongoing guidance and accounting
interpretations are expected over the next 12 months, the Company considers the accounting of the transition tax, deferred tax
re-measurements, and other items to be incomplete due to the forthcoming guidance and ongoing analysis of its final tax positions
for the year ended December 31, 2017. The Company expects to complete its analysis within the measurement period in accordance
with SAB 118. The Company received approximately $1,789,000
in December 2017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received. See Note 9 for further discussion.</t>
  </si>
  <si>
    <t>Net Income (Loss) Per Common Share</t>
  </si>
  <si>
    <t xml:space="preserve">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7 2016
Shares underlying options outstanding 6,770,777 4,592,347
Shares underlying warrants outstanding 7,099,010 3,291,149
Unvested restricted stock 799,387 957,336 </t>
  </si>
  <si>
    <t>Foreign Currency Translation</t>
  </si>
  <si>
    <t>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consolidated
statements of operations and comprehensive loss are translated at the weighted average rate for the year.</t>
  </si>
  <si>
    <t>Comprehensive Income (Loss)</t>
  </si>
  <si>
    <t>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 Not Yet Effective</t>
  </si>
  <si>
    <t>Recent Accounting Pronouncements, Not Yet
Effective In May 2014, the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In March, April and May 2016,
the FASB issued ASU No. 2016-08, ASU No. 2016-10 and ASU No. 2016-12, respectively, which clarify implementation guidance, including
the guidance on principal versus agent considerations, performance obligations and licensing and assessments of collectability
and noncash considerations. Public business entities, certain not-for-profit entities, and certain employee benefit plans should
apply the guidance in ASU 2014-09 to fiscal years beginning after December 15, 2017, including interim reporting periods within
that fiscal year. The Company will adopt the new revenue recognition standard as of January 1, 2018 using the modified retrospective
method, which requires the cumulative effect of adoption, if any, to be recognized as an adjustment to opening retained earnings
in the period of adoption. The majority of the Company’s revenue relates to the sale of finished products to various customers,
and the adoption will not have any impact on revenue recognized from these transactions. The Company has finalized its analysis
of the impact on certain less significant transactions involving third-party arrangements, and as a result of the analysis, the
Company will accelerate the remaining approximately $278,000 of deferred revenue to be recognized under the Bellco agreement as
a cumulative effect adjustment to opening retained earnings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will adopt
the guidance as of January 1, 2018 and the guidance will not have a significant impact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us beginning in the first quarter of
fiscal year 2020. Early adoption is permitted beginning in the first quarter of fiscal year 2019. The Company is evaluat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will adopt the guidance
as of January 1, 2018 and it will not have a significant impact on its consolidated financial statements. In November 2016, the FASB issued ASU 2016-17,
“Restricted Cash,” which clarifies how restricted cash is presented and classified in the statement of cash flows.
The guidance is effective for us beginning in the first quarter of fiscal year 2018. Early adoption is permitted. The Company will
adopt the guidance as of January 1, 2018 and it will not have a significant impact on its consolidated financial statements. In January 2017, the FASB issued ASU 2017-01,
“Clarifying the Definition of a Business,” which clarifies the definition of a business in a business combination.
The guidance is effective for us beginning in the first quarter of fiscal year 2018. Early adoption is permitted. The Company will
adopt the guidance as of January 1, 2018 and it will not have a significant impact on its consolidated financial statements. In January 2017, the FASB issued ASU 2017-04,
“Simplifying the Test for Goodwill Impairment,” which simplifies the test for goodwill impairment. The guidance is
effective for us beginning in the first quarter of fiscal year 2020. Early adoption is permitted for interim or annual goodwill
impairments tests after January 1, 2017. The Company will adopt the guidance as of January 1, 2020 and it will not have a significant
impact on its consolidated financial statements. In May 2017, the FASB issued ASU 2017-09,
“Compensation – Stock Compensation” which requires modification accounting to be used on shared-based payment
award if the fair value, the vesting conditions, or the classification of the award changes as a result of the change in terms
or conditions. The guidance is effective for the Company beginning in the first quarter of fiscal year 2018. The Company will
adopt the guidance as of January 1, 2018 and it will not have a significant impact on its consolidated financial statements.</t>
  </si>
  <si>
    <t>Summary of Significant Accounting Policies (Tables)</t>
  </si>
  <si>
    <t>Schedule of Revenues and Receivable Major Customers</t>
  </si>
  <si>
    <t>For the year ended December 31, 2017 and 2016,
the following customers accounted for the following percentages of the Company’s revenues, respectively:
Customer 2017 2016
A 20 % 15 %
B 13 % 20 %
C 9 % 11 %
D 8 % 9 % As of December 31, 2017 and 2016, the following
customers accounted for the following percentages of the Company’s accounts receivable, respectively:
Customer 2017 2016
A 18 % 35 %
B 12 % - %
C 9 % 12 %</t>
  </si>
  <si>
    <t>Schedule of Antidilutive Securities Excluded from Computation of Earnings Per Share</t>
  </si>
  <si>
    <t xml:space="preserve">The following securities have been excluded
from the dilutive per share computation as they are antidilutive:
December 31,
2017 2016
Shares underlying options outstanding 6,770,777 4,592,347
Shares underlying warrants outstanding 7,099,010 3,291,149
Unvested restricted stock 799,387 957,336 </t>
  </si>
  <si>
    <t>Inventory, Net (Tables)</t>
  </si>
  <si>
    <t>Schedule of Inventory, Net</t>
  </si>
  <si>
    <t xml:space="preserve">The Company’s inventory components as
of December 31, 2017 and 2016 were as follows:
December 31,
2017 2016
Finished goods $ 654,000 $ 528,000
Raw material 51,000 -
Less: inventory reserve (31,000 ) (49,000 )
Total inventory, net $ 674,000 $ 479,000 </t>
  </si>
  <si>
    <t>Prepaid Expenses and Other Current Assets (Tables)</t>
  </si>
  <si>
    <t>Schedule of Prepaid Expenses and Other Current Assets</t>
  </si>
  <si>
    <t xml:space="preserve">Prepaid expenses and other current assets as
of December 31, 2017 and 2016 were as follows:
December 31,
2017 2016
Prepaid insurance premiums $ 39,000 $ 66,000
Security deposit 20,000 -
Other 26,000 29,000
Prepaid expenses and other current assets $ 85,000 $ 95,000 </t>
  </si>
  <si>
    <t>Property and Equipment, Net (Tables)</t>
  </si>
  <si>
    <t>Schedule of Property and Equipment, Net</t>
  </si>
  <si>
    <t xml:space="preserve">Property and equipment as of December 31, 2017
and 2016 was as follows:
December 31,
Life 2017 2016
Manufacturing equipment 3-5 years $ 700,000 $ 690,000
Research equipment 5 years 37,000 37,000
Computer equipment 3-4 years 43,000 43,000
Furniture and fixtures 7 years 37,000 37,000
Property and equipment, gross 817,000 807,000
Less: accumulated depreciation 765,000 737,000
Property and equipment, net $ 52,000 $ 70,000 </t>
  </si>
  <si>
    <t>Accrued Expenses (Tables)</t>
  </si>
  <si>
    <t>Schedule of Accrued Expenses</t>
  </si>
  <si>
    <t xml:space="preserve">Accrued expenses as of December 31, 2017 and
2016 were as follows:
December 31,
2017 2016
Accrued legal $ 90,000 $ 99,000
Accrued directors’ compensation - 30,000
Accrued royalty - 18,000
Accrued sales commission 40,000 -
Accrued management bonus - 19,000
Accrued accounting 11,000 6,000
Accrued interest 18,000 17,000
Accrued other 59,000 51,000
$ 218,000 $ 240,000 </t>
  </si>
  <si>
    <t>Income Taxes (Tables)</t>
  </si>
  <si>
    <t>Schedule of Income Tax Expense (Benefit)</t>
  </si>
  <si>
    <t xml:space="preserve">The income tax benefit attributable to loss before income taxes
for the years ended December 31, 2017 and 2016 is as follows:
2017 2016
Current:
Federal $ - $ -
State (1,789,000 ) -
Foreign - -
Total current tax benefit (1,789,000 ) -
Deferred:
Federal - -
State - -
Foreign - -
Total deferred tax benefit - -
Income tax benefit $ (1,789,000 ) $ - </t>
  </si>
  <si>
    <t>Schedule of Effective Income Tax Rate Reconciliation</t>
  </si>
  <si>
    <t>A reconciliation of the income tax benefit
computed at the statutory tax rate to the Company’s effective tax rate is as follows:
2017 2016
U.S. federal statutory rate 35.00 % 35.00 %
State taxes (21.84 )% (5.21 )%
Sale of NJ NOLS and credits (68.91 )% - %
Change in federal statutory rate (441.07 )% - %
Stock based compensation (5.48 )% - %
Other permanent difference due to sale of NJ NOLs and credits (24.12 )% - %
State research and development credits 2.24 % 1.87 %
Other (12.46 )% 0.97 %
Valuation allowance 467.73 % (32.63 )%
Effective tax rate (68.91 )% - %</t>
  </si>
  <si>
    <t>Schedule of Deferred Tax Assets</t>
  </si>
  <si>
    <t xml:space="preserve">Significant components of the Company’s
deferred tax assets as of December 31, 2017 and 2016 are as follows:
2017 2016
Deferred tax assets:
Net operating loss carry forwards $ 17,907,000 $ 29,861,000
Research and development credits 1,322,000 1,220,000
Nonqualified stock option compensation expense 453,000 537,000
Other temporary book - tax differences 125,000 255,000
Total deferred tax assets 19,807,000 31,873,000
Valuation allowance for deferred tax assets (19,807,000 ) (31,873,000 )
Net deferred tax assets $ - $ - </t>
  </si>
  <si>
    <t>Stock Plans, Share-Based Payments and Warrants (Tables)</t>
  </si>
  <si>
    <t>Summary of Option Activity</t>
  </si>
  <si>
    <t xml:space="preserve">The following table summarizes the option activity
for the years ended December 31, 2017 and 2016:
Shares Weighted Average Exercise Price
Outstanding at December 31, 2015 4,303,638 $ 0.65
Options granted 510,520 0.37
Options forfeited or expired (221,811 ) 1.04
Outstanding at December 31, 2016 4,592,347 0.60
Options granted 2,311,542 0.44
Options forfeited or expired (133,112 ) 0.77
Outstanding at December 31, 2017 6,770,777 $ 0.55 </t>
  </si>
  <si>
    <t>Summary of Options Exercisable Vested and Expected to Vest</t>
  </si>
  <si>
    <t xml:space="preserve">The following table summarizes the options
exercisable and vested and expected to vest as of December 31, 2017 and 2016:
Shares Weighted Average Exercise Price
Exercisable at December 31, 2016 1,866,019 $ 0.70
Vested and expected to vest at December 31, 2016 4,434,220 $ 0.61
Exercisable at December 31, 2017 2,271,527 $ 0.65
Vested and expected to vest at December 31, 2017 6,509,821 $ 0.55 </t>
  </si>
  <si>
    <t>Schedule of Fair Value Assumptions</t>
  </si>
  <si>
    <t>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7 2016
Stock Price Volatility 104.56 % 114.63 %
Risk-Free Interest Rates 2.19 % 1.81 %
Expected Life (in years) 6.11 5.83
Expected Dividend Yield 0 % 0 %</t>
  </si>
  <si>
    <t>Summary of Restricted Stock Activity</t>
  </si>
  <si>
    <t xml:space="preserve">The following table summarizes restricted stock
activity for the year end December 31, 2017 and 2016:
Shares Weighted Average Grant Date Fair Value
Nonvested at December 31, 2015 501,182 $ 0.46
Granted 1,047,109 0.35
Vested (590,955 ) 0.46
Nonvested at December 31, 2016 957,336 0.35
Granted 817,144 0.50
Vested (975,093 ) 0.35
Nonvested at December 31, 2017 799,387 $ 0.50 </t>
  </si>
  <si>
    <t>Summary of Terms of Outstanding Warrants</t>
  </si>
  <si>
    <t xml:space="preserve">The following table summarizes certain terms
of all of the Company’s outstanding warrants at December 31, 2017 and 2016: Total Outstanding Warrants
Exercise Total Common Shares Issuable as of December 31,
Title of Warrant Date Issued Expiry Date Price 2017 2016
Equity-classified warrants
May 2015 – private placement warrants 3/18/2015 3/18/2020 $ 0.85 917,149 917,149
June 2016 – Note and Warrant Agreement 6/7/2016 6/7/2021 $ 0.30 2,374,000 2,374,000
March 2017 – private placement warrants 3/22/2017 3/22/2022 $ 0.30 3,807,861 -
Total 7,099,010 3,291,149 </t>
  </si>
  <si>
    <t>Commitments and Contingencies (Tables)</t>
  </si>
  <si>
    <t>Schedule of Minimum Lease Payments</t>
  </si>
  <si>
    <t xml:space="preserve">As of December 31, 2017, minimum lease payments
are as follows:
2018 $ 132,000
2019 136,000
2020 140,000
2021 145,000
2022 136,000 </t>
  </si>
  <si>
    <t>Schedule of Maturities Minimum Lease Payments Receivable</t>
  </si>
  <si>
    <t xml:space="preserve">As of December 31, 2017, scheduled maturities
of minimum lease payments receivable were as follows:
2018 $ 18,000
2019 19,000
2020 22,000
59,000
Less: Current portion (20,000 )
Investment in lease, noncurrent $ 39,000 </t>
  </si>
  <si>
    <t>Contractual Obligations and Commercial Commitments</t>
  </si>
  <si>
    <t xml:space="preserve">The following table summarizes the Company’s
approximate minimum contractual obligations and commercial commitments as of December 31, 2017:
Payments Due in Period
Total Within 1 Year Years 2 - 3 Years 4 - 5 More than 5 Years
Minimum Purchase Commitments 1 $ 30,300,000 $ 2,700,000 $ 6,700,000 $ 7,400,000 $ 13,500,000
Leases 2 712,000 141,000 290,000 281,000 -
Employment Contract 3 452,000 350,000 102,000 - -
Total $ 31,464,000 $ 3,191,000 $ 7,092,000 $ 7,681,000 $ 13,500,000 1 2 3 </t>
  </si>
  <si>
    <t>Summary of Significant Accounting Policies (Details Narrative)</t>
  </si>
  <si>
    <t>Dec. 12, 2017USD ($)</t>
  </si>
  <si>
    <t>Jan. 02, 2017USD ($)</t>
  </si>
  <si>
    <t>Dec. 31, 2017USD ($)Products</t>
  </si>
  <si>
    <t>Dec. 31, 2016USD ($)Products</t>
  </si>
  <si>
    <t>Dec. 31, 2015USD ($)</t>
  </si>
  <si>
    <t>Available for secured revolving credit facility</t>
  </si>
  <si>
    <t>Cumulative adjustment on compensation unvested option awards</t>
  </si>
  <si>
    <t>Allowance for doubtful accounts receivable</t>
  </si>
  <si>
    <t>Sales returns and allowances</t>
  </si>
  <si>
    <t>Allowance for doubtful accounts receivable, write-offs</t>
  </si>
  <si>
    <t>License agreement term, description</t>
  </si>
  <si>
    <t>The License and Supply Agreement term is from April 23, 2012 through December 31, 2025.</t>
  </si>
  <si>
    <t>Estimated useful lives of property plant and equipment</t>
  </si>
  <si>
    <t>3 years</t>
  </si>
  <si>
    <t>7 years</t>
  </si>
  <si>
    <t>Impairment losses for long-lived assets</t>
  </si>
  <si>
    <t>Deferred revenue recognized</t>
  </si>
  <si>
    <t>Shipping, handling and transportation costs</t>
  </si>
  <si>
    <t>Other nonoperating income expense</t>
  </si>
  <si>
    <t>Sales Revenue Goods Net [Member]</t>
  </si>
  <si>
    <t>Concentration risk, percentage</t>
  </si>
  <si>
    <t>50.00%</t>
  </si>
  <si>
    <t>55.00%</t>
  </si>
  <si>
    <t>Number of major customers | Products</t>
  </si>
  <si>
    <t>Accounts Receivable [Member]</t>
  </si>
  <si>
    <t>38.00%</t>
  </si>
  <si>
    <t>47.00%</t>
  </si>
  <si>
    <t>License Agreement with Bellco [Member]</t>
  </si>
  <si>
    <t>Royalty income</t>
  </si>
  <si>
    <t>Bellco [Member]</t>
  </si>
  <si>
    <t>New Jersey Economic Development Authority [Member]</t>
  </si>
  <si>
    <t>Proceeds from net operating loss and research and development tax credit</t>
  </si>
  <si>
    <t>Summary of Significant Accounting Policies - Schedule of Revenues and Receivable Major Customers (Details)</t>
  </si>
  <si>
    <t>Concentration risk percentage</t>
  </si>
  <si>
    <t>Customer A [Member] | Sales Revenue Goods Net [Member]</t>
  </si>
  <si>
    <t>20.00%</t>
  </si>
  <si>
    <t>15.00%</t>
  </si>
  <si>
    <t>Customer A [Member] | Accounts Receivable [Member]</t>
  </si>
  <si>
    <t>18.00%</t>
  </si>
  <si>
    <t>0.00%</t>
  </si>
  <si>
    <t>Customer B [Member] | Sales Revenue Goods Net [Member]</t>
  </si>
  <si>
    <t>13.00%</t>
  </si>
  <si>
    <t>Customer B [Member] | Accounts Receivable [Member]</t>
  </si>
  <si>
    <t>11.00%</t>
  </si>
  <si>
    <t>35.00%</t>
  </si>
  <si>
    <t>Customer C [Member] | Sales Revenue Goods Net [Member]</t>
  </si>
  <si>
    <t>9.00%</t>
  </si>
  <si>
    <t>Customer C [Member] | Accounts Receivable [Member]</t>
  </si>
  <si>
    <t>12.00%</t>
  </si>
  <si>
    <t>Customer D [Member] | Sales Revenue Goods Net [Member]</t>
  </si>
  <si>
    <t>8.00%</t>
  </si>
  <si>
    <t>Summary of Significant Accounting Policies - Schedule of Antidilutive Securities Excluded from Computation of Earnings Per Share (Details) - shares</t>
  </si>
  <si>
    <t>Shares Underlying Options Outstanding [Member]</t>
  </si>
  <si>
    <t>Excluded anti-dilutive stock options and warrants</t>
  </si>
  <si>
    <t>Shares Underlying Warrants Outstanding [Member]</t>
  </si>
  <si>
    <t>Unvested Restricted Stock [Member]</t>
  </si>
  <si>
    <t>Inventory, Net - Schedule of Inventory, Net (Details) - USD ($) $ in Thousands</t>
  </si>
  <si>
    <t>Finished goods</t>
  </si>
  <si>
    <t>Raw materials</t>
  </si>
  <si>
    <t>Less: Inventory reserve</t>
  </si>
  <si>
    <t>Total Inventory, net</t>
  </si>
  <si>
    <t>Prepaid Expenses and Other Current Assets - Schedule of Prepaid Expenses and Other Current Assets (Details) - USD ($) $ in Thousands</t>
  </si>
  <si>
    <t>Prepaid insurance premiums</t>
  </si>
  <si>
    <t>Security deposit</t>
  </si>
  <si>
    <t>Other</t>
  </si>
  <si>
    <t>Property and Equipment, Net (Details Narrative) - USD ($) $ in Thousands</t>
  </si>
  <si>
    <t>Depreciation expense</t>
  </si>
  <si>
    <t>Property and Equipment, Net - Schedule of Property and Equipment, Net (Details) - USD ($)</t>
  </si>
  <si>
    <t>Property and equipment, gross</t>
  </si>
  <si>
    <t>Less: accumulated depreciation</t>
  </si>
  <si>
    <t>Property and equipment, Life</t>
  </si>
  <si>
    <t>Manufacturing Equipment [Member]</t>
  </si>
  <si>
    <t>Manufacturing Equipment [Member] | Minimum [Member]</t>
  </si>
  <si>
    <t>Manufacturing Equipment [Member] | Maximum [Member]</t>
  </si>
  <si>
    <t>5 years</t>
  </si>
  <si>
    <t>Research Equipment [Member]</t>
  </si>
  <si>
    <t>Computer Equipment [Member]</t>
  </si>
  <si>
    <t>Computer Equipment [Member] | Minimum [Member]</t>
  </si>
  <si>
    <t>Computer Equipment [Member] | Maximum [Member]</t>
  </si>
  <si>
    <t>4 years</t>
  </si>
  <si>
    <t>Furniture and Fixtures [Member]</t>
  </si>
  <si>
    <t>Secured Revolving Credit Facility (Details Narrative) - USD ($) $ in Thousands</t>
  </si>
  <si>
    <t>Aug. 17, 2017</t>
  </si>
  <si>
    <t>Interest expense included in accrued expenses</t>
  </si>
  <si>
    <t>Loan and Security Agreement [Member] | Tech Capital, LLC [Member]</t>
  </si>
  <si>
    <t>Maximum secured revolving credit facility</t>
  </si>
  <si>
    <t>Principal balance of line of credit</t>
  </si>
  <si>
    <t>Loan agreement, term</t>
  </si>
  <si>
    <t>12 months</t>
  </si>
  <si>
    <t>Line of credit interest rate</t>
  </si>
  <si>
    <t>7.75%</t>
  </si>
  <si>
    <t>Revolving credit facility insurance fees</t>
  </si>
  <si>
    <t>Debt issuance costs</t>
  </si>
  <si>
    <t>Loan and Security Agreement [Member] | Tech Capital, LLC [Member] | Revolving Credit Facility [Member]</t>
  </si>
  <si>
    <t>Loan and Security Agreement [Member] | Tech Capital, LLC [Member] | Prime Rate [Member]</t>
  </si>
  <si>
    <t>3.50%</t>
  </si>
  <si>
    <t>Loan and Security Agreement [Member] | Tech Capital, LLC [Member] | Prime Rate [Member] | Maximum [Member]</t>
  </si>
  <si>
    <t>4.25%</t>
  </si>
  <si>
    <t>Unsecured Promissory Notes and Warrants (Details Narrative) - USD ($) $ / shares in Units, $ in Thousands</t>
  </si>
  <si>
    <t>Jun. 07, 2016</t>
  </si>
  <si>
    <t>Number of warrants issued to purchase of shares of common stock</t>
  </si>
  <si>
    <t>Exercise price per share</t>
  </si>
  <si>
    <t>Legal fees</t>
  </si>
  <si>
    <t>Warrants [Member]</t>
  </si>
  <si>
    <t>Lambda [Member]</t>
  </si>
  <si>
    <t>Interest expense related party</t>
  </si>
  <si>
    <t>Entities Controlled by Member of Management [Member] | Lambda Investors, LLC [Member]</t>
  </si>
  <si>
    <t>Due to related party</t>
  </si>
  <si>
    <t>Entities Controlled by Member of Management [Member] | Lambda [Member]</t>
  </si>
  <si>
    <t>Majority Shareholder [Member]</t>
  </si>
  <si>
    <t>Note Holders [Member]</t>
  </si>
  <si>
    <t>Interest paid</t>
  </si>
  <si>
    <t>Note and Warrant Purchase Agreement [Member]</t>
  </si>
  <si>
    <t>Gross proceeds from unsecured promissory notes and warrants</t>
  </si>
  <si>
    <t>Percentage of accrues interest rate per annum</t>
  </si>
  <si>
    <t>Note repayable date</t>
  </si>
  <si>
    <t>Jun. 7,
		2019</t>
  </si>
  <si>
    <t>Proceeds from warrant agreement</t>
  </si>
  <si>
    <t>Proceeds from warrants</t>
  </si>
  <si>
    <t>Unsecured promissory notes</t>
  </si>
  <si>
    <t>Note and Warrant Purchase Agreement [Member] | Investors [Member]</t>
  </si>
  <si>
    <t>Warrants exercisable term</t>
  </si>
  <si>
    <t>Accrued Expenses - Schedule of Accrued Expenses (Details) - USD ($)</t>
  </si>
  <si>
    <t>Accrued legal</t>
  </si>
  <si>
    <t>Accrued directors' compensation</t>
  </si>
  <si>
    <t>Accrued royalty</t>
  </si>
  <si>
    <t>Accrued sales commission</t>
  </si>
  <si>
    <t>Accrued management bonus</t>
  </si>
  <si>
    <t>Accrued accounting</t>
  </si>
  <si>
    <t>Accrued interest</t>
  </si>
  <si>
    <t>Accrued other</t>
  </si>
  <si>
    <t>Income Taxes (Details Narrative) - USD ($)</t>
  </si>
  <si>
    <t>Income Tax [Line Items]</t>
  </si>
  <si>
    <t>Federal statutory rate</t>
  </si>
  <si>
    <t>Valuation allowance, deferred tax asset, increase, amount</t>
  </si>
  <si>
    <t>Operating loss carryforwards</t>
  </si>
  <si>
    <t>Research and development credit carryforwards</t>
  </si>
  <si>
    <t>Research Tax Credit Carryforward [Member]</t>
  </si>
  <si>
    <t>Tax credit carryforward, amount</t>
  </si>
  <si>
    <t>Federal [Member]</t>
  </si>
  <si>
    <t>New Jersey [Member]</t>
  </si>
  <si>
    <t>Foreign [Member]</t>
  </si>
  <si>
    <t>Decrease in deferred tax asstes</t>
  </si>
  <si>
    <t>Maximum [Member]</t>
  </si>
  <si>
    <t>Maximum [Member] | Foreign [Member]</t>
  </si>
  <si>
    <t>Operating loss carryforwards, expiration date</t>
  </si>
  <si>
    <t>Dec. 31,
		2037</t>
  </si>
  <si>
    <t>Minimum [Member]</t>
  </si>
  <si>
    <t>21.00%</t>
  </si>
  <si>
    <t>Minimum [Member] | Foreign [Member]</t>
  </si>
  <si>
    <t>Dec. 31,
		2018</t>
  </si>
  <si>
    <t>Income Taxes - Schedule of Income Tax Expense (Benefit) (Details) - USD ($)</t>
  </si>
  <si>
    <t>Current: Federal</t>
  </si>
  <si>
    <t>Current: State</t>
  </si>
  <si>
    <t>Current: Foreign</t>
  </si>
  <si>
    <t>Total current tax benefit</t>
  </si>
  <si>
    <t>Deferred: Federal</t>
  </si>
  <si>
    <t>Deferred: State</t>
  </si>
  <si>
    <t>Deferred: Foreign</t>
  </si>
  <si>
    <t>Total deferred tax benefit</t>
  </si>
  <si>
    <t>Income Taxes - Schedule of Effective Income Tax Rate Reconciliation (Details)</t>
  </si>
  <si>
    <t>U.S. federal statutory rate</t>
  </si>
  <si>
    <t>State taxes</t>
  </si>
  <si>
    <t>(21.84%)</t>
  </si>
  <si>
    <t>(5.21%)</t>
  </si>
  <si>
    <t>Sale of NJ NOLS and credits</t>
  </si>
  <si>
    <t>(68.91%)</t>
  </si>
  <si>
    <t>Change in federal statutory rate</t>
  </si>
  <si>
    <t>(441.07%)</t>
  </si>
  <si>
    <t>Stock based compensation</t>
  </si>
  <si>
    <t>(5.48%)</t>
  </si>
  <si>
    <t>Other permanent difference due to sale of NJ NOLs and credits</t>
  </si>
  <si>
    <t>(24.12%)</t>
  </si>
  <si>
    <t>State research and development credits</t>
  </si>
  <si>
    <t>2.24%</t>
  </si>
  <si>
    <t>1.87%</t>
  </si>
  <si>
    <t>(12.46%)</t>
  </si>
  <si>
    <t>0.97%</t>
  </si>
  <si>
    <t>Valuation allowance</t>
  </si>
  <si>
    <t>467.73%</t>
  </si>
  <si>
    <t>(32.63%)</t>
  </si>
  <si>
    <t>Effective tax rate</t>
  </si>
  <si>
    <t>Income Taxes - Schedule of Deferred Tax Assets (Details) - USD ($) $ in Thousands</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Stock Plans, Share-Based Payments and Warrants (Details Narrative) - USD ($) $ / shares in Units, $ in Thousands</t>
  </si>
  <si>
    <t>1 Months Ended</t>
  </si>
  <si>
    <t>Mar. 31, 2016</t>
  </si>
  <si>
    <t>Jan. 31, 2016</t>
  </si>
  <si>
    <t>Dec. 31, 2015</t>
  </si>
  <si>
    <t>Share-based Compensation Arrangement by Share-based Payment Award [Line Items]</t>
  </si>
  <si>
    <t>Options outstanding</t>
  </si>
  <si>
    <t>Stock options granted</t>
  </si>
  <si>
    <t>Share-based compensation expense</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9 months 18 days</t>
  </si>
  <si>
    <t>Employee service share-based compensation, nonvested awards, compensation not yet recognized, stock options</t>
  </si>
  <si>
    <t>Employee service share-based compensation, nonvested awards, compensation recognized at the time of certain performance conditions met</t>
  </si>
  <si>
    <t>Stock based compensation recognized amortization cost</t>
  </si>
  <si>
    <t>Employee service share-based compensation, nonvested awards, compensation cost not yet recognized, period for recognition</t>
  </si>
  <si>
    <t>2 years 3 months 19 days</t>
  </si>
  <si>
    <t>Fair value of restricted stock</t>
  </si>
  <si>
    <t>Selling, general and administrative expense</t>
  </si>
  <si>
    <t>Warrants exercised, shares</t>
  </si>
  <si>
    <t>Warrants exercised</t>
  </si>
  <si>
    <t>Class of warrant or right, number of securities called by warrants or rights</t>
  </si>
  <si>
    <t>Restricted Stock [Member]</t>
  </si>
  <si>
    <t>6 months</t>
  </si>
  <si>
    <t>Research and Development Expense</t>
  </si>
  <si>
    <t>General and administrative expenses</t>
  </si>
  <si>
    <t>Restricted Stock [Member] | Tranche One [Member]</t>
  </si>
  <si>
    <t>Number of shares issued for consulting services</t>
  </si>
  <si>
    <t>Number of shares issued for consulting services value</t>
  </si>
  <si>
    <t>Stock vested date</t>
  </si>
  <si>
    <t>Jun. 15,
		2016</t>
  </si>
  <si>
    <t>Restricted Stock [Member] | Tranche Two [Member]</t>
  </si>
  <si>
    <t>Sep. 30,
		2016</t>
  </si>
  <si>
    <t>Restricted Stock [Member] | Tranche Three [Member]</t>
  </si>
  <si>
    <t>Apr. 12,
		2016</t>
  </si>
  <si>
    <t>Selling, General and Administrative Expenses [Member]</t>
  </si>
  <si>
    <t>Research and Development Expenses [Member]</t>
  </si>
  <si>
    <t>Stock Options Non-Employee Director [Member]</t>
  </si>
  <si>
    <t>2015 Equity Incentive Plan [Member]</t>
  </si>
  <si>
    <t>Number of shares reserved and authorized for awards</t>
  </si>
  <si>
    <t>2015 Equity Incentive Plan [Member] | Options [Member]</t>
  </si>
  <si>
    <t>Stock option plan terms and description</t>
  </si>
  <si>
    <t>The options issued to employees expire on various dates between May 15, 2025 and December 20, 2027</t>
  </si>
  <si>
    <t>Stock option vesting term description</t>
  </si>
  <si>
    <t>Options currently outstanding are fully vested or will vest upon a combination of the following: immediate vesting, performance-based vesting or straight line vesting of two or four years.</t>
  </si>
  <si>
    <t>Stock options will vest upon the specified performance condition is met</t>
  </si>
  <si>
    <t>2015 Equity Incentive Plan [Member] | Options [Member] | Option and Restricted Stock [Member]</t>
  </si>
  <si>
    <t>Shares available for future grants</t>
  </si>
  <si>
    <t>2015 Equity Incentive Plan [Member] | Non Employee Stock Options [Member]</t>
  </si>
  <si>
    <t>Expire on various dates between May 31, 2021 and December 20, 2027.</t>
  </si>
  <si>
    <t>2015 Equity Incentive Plan [Member] | Maximum [Member]</t>
  </si>
  <si>
    <t>Stock options contractual term</t>
  </si>
  <si>
    <t>10 years</t>
  </si>
  <si>
    <t>2004 Stock Incentive Plan [Member] | Options [Member]</t>
  </si>
  <si>
    <t>The options expire on various dates between January 6, 2019 and February 5, 2024.</t>
  </si>
  <si>
    <t>Options currently outstanding are fully vested or are currently vesting over a period of four years.</t>
  </si>
  <si>
    <t>2004 Stock Incentive Plan [Member] | Non Employee Stock Options [Member]</t>
  </si>
  <si>
    <t>options expire at various dates between January 8, 2020 and November 17, 2024</t>
  </si>
  <si>
    <t>Stock Plans, Share-Based Payments and Warrants - Summary of Option Activity (Details) - $ / shares</t>
  </si>
  <si>
    <t>Shares, Outstanding at beginning of year</t>
  </si>
  <si>
    <t>Shares, Options granted</t>
  </si>
  <si>
    <t>Shares, Options forfeited or expir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utstanding at end of year</t>
  </si>
  <si>
    <t>Stock Plans, Share-Based Payments and Warrants - Summary of Options Exercisable Vested and Expected to Vest (Details) - $ / shares</t>
  </si>
  <si>
    <t>Shares, Exercisable</t>
  </si>
  <si>
    <t>Shares, Vested and expected to vest</t>
  </si>
  <si>
    <t>Weighted Average Exercise Price, Exercisable</t>
  </si>
  <si>
    <t>Weighted Average Exercise Price, Vested and expected to vest</t>
  </si>
  <si>
    <t>Stock Plans, Share-Based Payments and Warrants - Schedule of Fair Value Assumptions (Details)</t>
  </si>
  <si>
    <t>Stock Price Volatility</t>
  </si>
  <si>
    <t>104.56%</t>
  </si>
  <si>
    <t>114.63%</t>
  </si>
  <si>
    <t>Risk-Free Interest Rates</t>
  </si>
  <si>
    <t>2.19%</t>
  </si>
  <si>
    <t>1.81%</t>
  </si>
  <si>
    <t>Expected Life (in years)</t>
  </si>
  <si>
    <t>6 years 1 month 9 days</t>
  </si>
  <si>
    <t>5 years 9 months 29 days</t>
  </si>
  <si>
    <t>Expected Dividend Yield</t>
  </si>
  <si>
    <t>Stock Plans, Share-Based Payments and Warrants - Summary of Restricted Stock Activity (Details) - $ / shares</t>
  </si>
  <si>
    <t>Class of Warrant or Right [Line Items]</t>
  </si>
  <si>
    <t>Shares, Granted</t>
  </si>
  <si>
    <t>Weighted Average Grant Date Fair Value, Granted</t>
  </si>
  <si>
    <t>Shares, Nonvested Beginning Balance</t>
  </si>
  <si>
    <t>Shares, Vested</t>
  </si>
  <si>
    <t>Shares, Nonvested Ending Balance</t>
  </si>
  <si>
    <t>Weighted Average Grant Date Fair Value, Nonvested Beginning Balance</t>
  </si>
  <si>
    <t>Weighted Average Grant Date Fair Value, Vested</t>
  </si>
  <si>
    <t>Weighted Average Grant Date Fair Value, Nonvested Ending Balance</t>
  </si>
  <si>
    <t>Stock Plans, Share-Based Payments and Warrants - Summary of Terms of Outstanding Warrants (Details) - $ / shares</t>
  </si>
  <si>
    <t>Total Common Shares Issuable</t>
  </si>
  <si>
    <t>Equity-Classified Warrants [Member] | May 2015 - Private Placement Warrants [Member]</t>
  </si>
  <si>
    <t>Date Issued</t>
  </si>
  <si>
    <t>Mar. 18,
		2015</t>
  </si>
  <si>
    <t>Expiry Date</t>
  </si>
  <si>
    <t>Mar. 18,
		2020</t>
  </si>
  <si>
    <t>Equity-Classified Warrants [Member] | June 2016 - Note and Warrant Agreement [Member]</t>
  </si>
  <si>
    <t>Jun. 7,
		2016</t>
  </si>
  <si>
    <t>Jun. 7,
		2021</t>
  </si>
  <si>
    <t>Equity-Classified Warrants [Member] | March 2017 - Private Placement Warrants [Member]</t>
  </si>
  <si>
    <t>Mar. 22,
		2017</t>
  </si>
  <si>
    <t>Mar. 22,
		2022</t>
  </si>
  <si>
    <t>Stockholders' Equity (Deficit) (Details Narrative) - USD ($) $ / shares in Units, $ in Thousands</t>
  </si>
  <si>
    <t>Mar. 17, 2017</t>
  </si>
  <si>
    <t>Jul. 24, 2015</t>
  </si>
  <si>
    <t>Jan. 31, 2017</t>
  </si>
  <si>
    <t>Sep. 30, 2015</t>
  </si>
  <si>
    <t>Class of Stock [Line Items]</t>
  </si>
  <si>
    <t>Stock issued during period, value, new issues</t>
  </si>
  <si>
    <t>Lincoln Park Capital Fund LLC [Member]</t>
  </si>
  <si>
    <t>Number of common stock shares sold during the period</t>
  </si>
  <si>
    <t>Gross proceeds from issuance of private placement</t>
  </si>
  <si>
    <t>Limited liability company description for purchase shares level</t>
  </si>
  <si>
    <t xml:space="preserve">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 </t>
  </si>
  <si>
    <t>Limited liability company description for regular purchase</t>
  </si>
  <si>
    <t>Regular Purchase be more than $500,000</t>
  </si>
  <si>
    <t>Limited liability company (llc) or limited partnership (lp), members or limited partners, ownership interest</t>
  </si>
  <si>
    <t>9.99%</t>
  </si>
  <si>
    <t>Stock issued during period, shares, other</t>
  </si>
  <si>
    <t>Fair value of stock issued as commitment fee</t>
  </si>
  <si>
    <t>Share price</t>
  </si>
  <si>
    <t>Amortized commitment fee</t>
  </si>
  <si>
    <t>Private Placement [Member]</t>
  </si>
  <si>
    <t>Warrants description</t>
  </si>
  <si>
    <t>Each unit consisted of one share of the Companys common stock and a five-year warrant to purchase one additional share of common stock.</t>
  </si>
  <si>
    <t>Shares issued price per share</t>
  </si>
  <si>
    <t>Proceeds received from certain members of management and existing shareholders</t>
  </si>
  <si>
    <t>Proceeds of equity issuance costs net</t>
  </si>
  <si>
    <t>Proceeds from private placement</t>
  </si>
  <si>
    <t>Number of warrants to placement agent</t>
  </si>
  <si>
    <t>401(k) Plan (Details Narrative) - USD ($) $ in Thousands</t>
  </si>
  <si>
    <t>Jan. 02, 2017</t>
  </si>
  <si>
    <t>Defined Benefit Plan Disclosure [Line Items]</t>
  </si>
  <si>
    <t>Contribution expense</t>
  </si>
  <si>
    <t>Three Percent Employee Contribution [Member]</t>
  </si>
  <si>
    <t>Employer matching contribution, percentage</t>
  </si>
  <si>
    <t>100.00%</t>
  </si>
  <si>
    <t>Percentage of employee contributions matched by employer</t>
  </si>
  <si>
    <t>3.00%</t>
  </si>
  <si>
    <t>Commitments and Contingencies (Details Narrative)</t>
  </si>
  <si>
    <t>Oct. 08, 2015USD ($)</t>
  </si>
  <si>
    <t>May 23, 2013USD ($)</t>
  </si>
  <si>
    <t>May 23, 2013EUR (€)</t>
  </si>
  <si>
    <t>Feb. 04, 2013USD ($)</t>
  </si>
  <si>
    <t>Feb. 04, 2013EUR (€)</t>
  </si>
  <si>
    <t>Apr. 23, 2012USD ($)</t>
  </si>
  <si>
    <t>Apr. 23, 2012EUR (€)</t>
  </si>
  <si>
    <t>Dec. 31, 2017USD ($)aProducts$ / sharesshares</t>
  </si>
  <si>
    <t>Dec. 31, 2017EUR (€)shares</t>
  </si>
  <si>
    <t>Dec. 31, 2016USD ($)</t>
  </si>
  <si>
    <t>Dec. 31, 2017€ / shares</t>
  </si>
  <si>
    <t>Sep. 26, 2017USD ($)</t>
  </si>
  <si>
    <t>Sep. 30, 2013</t>
  </si>
  <si>
    <t>Commitments And Contingencies [Line Items]</t>
  </si>
  <si>
    <t>Long-term intangible asset</t>
  </si>
  <si>
    <t>Other long-term assets</t>
  </si>
  <si>
    <t>Accumulated amortization</t>
  </si>
  <si>
    <t>Amortization of other deferred charges</t>
  </si>
  <si>
    <t>Rent expense</t>
  </si>
  <si>
    <t>Unearned interest current</t>
  </si>
  <si>
    <t>Unearned interest noncurrent</t>
  </si>
  <si>
    <t>License and Supply Agreement [Member] | December 31, 2018 through 2025 [Member]</t>
  </si>
  <si>
    <t>Amortization expense remainder fiscal year</t>
  </si>
  <si>
    <t>License Agreement [Member]</t>
  </si>
  <si>
    <t>Operating Lease One [Member]</t>
  </si>
  <si>
    <t>Area of a land | a</t>
  </si>
  <si>
    <t>Lease expiration date</t>
  </si>
  <si>
    <t xml:space="preserve">expires in November 2022 </t>
  </si>
  <si>
    <t>Monthly rent expense</t>
  </si>
  <si>
    <t>Operating Lease Two [Member]</t>
  </si>
  <si>
    <t>Equipment Lease Agreement [Member]</t>
  </si>
  <si>
    <t>Investment lease</t>
  </si>
  <si>
    <t>Unearned interest</t>
  </si>
  <si>
    <t>Equipment Lease Agreement [Member] | Biocon 1, LLC [Member]</t>
  </si>
  <si>
    <t>Lease term</t>
  </si>
  <si>
    <t>60 months</t>
  </si>
  <si>
    <t>Number of units under first tier royalty receivable | Products</t>
  </si>
  <si>
    <t>First tier royalty per unit | $ / shares</t>
  </si>
  <si>
    <t>Second tier royalty per unit | $ / shares</t>
  </si>
  <si>
    <t>Bellco [Member] | License Agreement [Member]</t>
  </si>
  <si>
    <t>Bellco [Member] | EUR [Member]</t>
  </si>
  <si>
    <t>First tier royalty per unit | € / shares</t>
  </si>
  <si>
    <t>Second tier royalty per unit | € / shares</t>
  </si>
  <si>
    <t>Medica Spa [Member]</t>
  </si>
  <si>
    <t>Purchase commitment</t>
  </si>
  <si>
    <t>License agreement payment</t>
  </si>
  <si>
    <t>License agreement options to purchase shares | shares</t>
  </si>
  <si>
    <t>Fair value of stock options granted to medica</t>
  </si>
  <si>
    <t>Debt instrument, interest rate, stated percentage</t>
  </si>
  <si>
    <t>Medica Spa [Member] | 2017 [Member]</t>
  </si>
  <si>
    <t>Medica Spa [Member] | 2018 [Member]</t>
  </si>
  <si>
    <t>Medica Spa [Member] | 2019 [Member]</t>
  </si>
  <si>
    <t>Medica Spa [Member] | 2020 [Member]</t>
  </si>
  <si>
    <t>Medica Spa [Member] | 2021 [Member]</t>
  </si>
  <si>
    <t>Medica Spa [Member] | 2022 [Member]</t>
  </si>
  <si>
    <t>Medica Spa [Member] | 2023 [Member]</t>
  </si>
  <si>
    <t>Medica Spa [Member] | 2024 [Member]</t>
  </si>
  <si>
    <t>Medica Spa [Member] | 2025 [Member]</t>
  </si>
  <si>
    <t>Medica Spa [Member] | EUR [Member]</t>
  </si>
  <si>
    <t>Purchase commitment | €</t>
  </si>
  <si>
    <t>License agreement payment | €</t>
  </si>
  <si>
    <t>Medica Spa [Member] | EUR [Member] | 2017 [Member]</t>
  </si>
  <si>
    <t>Medica Spa [Member] | EUR [Member] | 2018 [Member]</t>
  </si>
  <si>
    <t>Medica Spa [Member] | EUR [Member] | 2019 [Member]</t>
  </si>
  <si>
    <t>Medica Spa [Member] | EUR [Member] | 2020 [Member]</t>
  </si>
  <si>
    <t>Medica Spa [Member] | EUR [Member] | 2021 [Member]</t>
  </si>
  <si>
    <t>Medica Spa [Member] | EUR [Member] | 2022 [Member]</t>
  </si>
  <si>
    <t>Medica Spa [Member] | EUR [Member] | 2023 [Member]</t>
  </si>
  <si>
    <t>Medica Spa [Member] | EUR [Member] | 2024 [Member]</t>
  </si>
  <si>
    <t>Medica Spa [Member] | EUR [Member] | 2025 [Member]</t>
  </si>
  <si>
    <t>Medica [Member] | April 23, 2014 through December 31, 2025 [Member]</t>
  </si>
  <si>
    <t>Royalty rate</t>
  </si>
  <si>
    <t>Commitments and Contingencies - Schedule of Minimum Lease Payments (Details)</t>
  </si>
  <si>
    <t>Commitments And Contingencies - Schedule Of Minimum Lease Payments Details</t>
  </si>
  <si>
    <t>Commitments and Contingencies - Schedule of Maturities Minimum Lease Payments Receivable (Details) - USD ($) $ in Thousands</t>
  </si>
  <si>
    <t>Less: Current portion</t>
  </si>
  <si>
    <t>Investment in lease, noncurrent</t>
  </si>
  <si>
    <t>Commitments and Contingencies - Contractual Obligations and Commercial Commitments (Details) $ in Thousands</t>
  </si>
  <si>
    <t>Payments Due, Total</t>
  </si>
  <si>
    <t>Payments Due Within 1 Year</t>
  </si>
  <si>
    <t>Payments Due Within 2 - 3 Years</t>
  </si>
  <si>
    <t>Payments Due Within 4 - 5 Years</t>
  </si>
  <si>
    <t>Payments Due More Than 5 Years</t>
  </si>
  <si>
    <t>Minimum Purchase Commitments [Member]</t>
  </si>
  <si>
    <t>[1]</t>
  </si>
  <si>
    <t>Leases [Member]</t>
  </si>
  <si>
    <t>[2]</t>
  </si>
  <si>
    <t>Employment Contracts [Member]</t>
  </si>
  <si>
    <t>[3]</t>
  </si>
  <si>
    <t>License and Supply Agreement with Medica.</t>
  </si>
  <si>
    <t>In addition to lease obligations for office space, obligations include a lease for various office equipment which expires in 2020.</t>
  </si>
  <si>
    <t>Relates to employment agreement with Daron Evans, the Company's President and Chief Executive Officer, entered into on April 15, 2015 for a term of four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19629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6" t="n">
        <v>2194</v>
      </c>
      <c r="C3" s="6" t="n">
        <v>275</v>
      </c>
    </row>
    <row r="4" spans="1:3">
      <c r="A4" s="4" t="s">
        <v>23</v>
      </c>
      <c r="B4" s="5" t="n">
        <v>836</v>
      </c>
      <c r="C4" s="5" t="n">
        <v>388</v>
      </c>
    </row>
    <row r="5" spans="1:3">
      <c r="A5" s="4" t="s">
        <v>24</v>
      </c>
      <c r="B5" s="5" t="n">
        <v>20</v>
      </c>
      <c r="C5" s="5" t="n">
        <v>27</v>
      </c>
    </row>
    <row r="6" spans="1:3">
      <c r="A6" s="4" t="s">
        <v>25</v>
      </c>
      <c r="B6" s="5" t="n">
        <v>674</v>
      </c>
      <c r="C6" s="5" t="n">
        <v>479</v>
      </c>
    </row>
    <row r="7" spans="1:3">
      <c r="A7" s="4" t="s">
        <v>26</v>
      </c>
      <c r="B7" s="5" t="n">
        <v>85</v>
      </c>
      <c r="C7" s="5" t="n">
        <v>95</v>
      </c>
    </row>
    <row r="8" spans="1:3">
      <c r="A8" s="4" t="s">
        <v>27</v>
      </c>
      <c r="B8" s="5" t="n">
        <v>3809</v>
      </c>
      <c r="C8" s="5" t="n">
        <v>1264</v>
      </c>
    </row>
    <row r="9" spans="1:3">
      <c r="A9" s="4" t="s">
        <v>28</v>
      </c>
      <c r="B9" s="5" t="n">
        <v>52</v>
      </c>
      <c r="C9" s="5" t="n">
        <v>70</v>
      </c>
    </row>
    <row r="10" spans="1:3">
      <c r="A10" s="4" t="s">
        <v>29</v>
      </c>
      <c r="B10" s="5" t="n">
        <v>39</v>
      </c>
      <c r="C10" s="5" t="n">
        <v>61</v>
      </c>
    </row>
    <row r="11" spans="1:3">
      <c r="A11" s="4" t="s">
        <v>30</v>
      </c>
      <c r="B11" s="5" t="n">
        <v>1072</v>
      </c>
      <c r="C11" s="5" t="n">
        <v>1262</v>
      </c>
    </row>
    <row r="12" spans="1:3">
      <c r="A12" s="4" t="s">
        <v>31</v>
      </c>
      <c r="B12" s="5" t="n">
        <v>11</v>
      </c>
      <c r="C12" s="5" t="n">
        <v>21</v>
      </c>
    </row>
    <row r="13" spans="1:3">
      <c r="A13" s="4" t="s">
        <v>32</v>
      </c>
      <c r="B13" s="5" t="n">
        <v>4983</v>
      </c>
      <c r="C13" s="5" t="n">
        <v>2678</v>
      </c>
    </row>
    <row r="14" spans="1:3">
      <c r="A14" s="3" t="s">
        <v>33</v>
      </c>
    </row>
    <row r="15" spans="1:3">
      <c r="A15" s="4" t="s">
        <v>34</v>
      </c>
      <c r="B15" s="5" t="n">
        <v>711</v>
      </c>
      <c r="C15" s="4" t="s">
        <v>35</v>
      </c>
    </row>
    <row r="16" spans="1:3">
      <c r="A16" s="4" t="s">
        <v>36</v>
      </c>
      <c r="B16" s="5" t="n">
        <v>872</v>
      </c>
      <c r="C16" s="5" t="n">
        <v>585</v>
      </c>
    </row>
    <row r="17" spans="1:3">
      <c r="A17" s="4" t="s">
        <v>37</v>
      </c>
      <c r="B17" s="5" t="n">
        <v>218</v>
      </c>
      <c r="C17" s="5" t="n">
        <v>240</v>
      </c>
    </row>
    <row r="18" spans="1:3">
      <c r="A18" s="4" t="s">
        <v>38</v>
      </c>
      <c r="B18" s="5" t="n">
        <v>70</v>
      </c>
      <c r="C18" s="5" t="n">
        <v>70</v>
      </c>
    </row>
    <row r="19" spans="1:3">
      <c r="A19" s="4" t="s">
        <v>39</v>
      </c>
      <c r="B19" s="5" t="n">
        <v>1871</v>
      </c>
      <c r="C19" s="5" t="n">
        <v>895</v>
      </c>
    </row>
    <row r="20" spans="1:3">
      <c r="A20" s="4" t="s">
        <v>40</v>
      </c>
      <c r="B20" s="5" t="n">
        <v>954</v>
      </c>
      <c r="C20" s="5" t="n">
        <v>838</v>
      </c>
    </row>
    <row r="21" spans="1:3">
      <c r="A21" s="4" t="s">
        <v>41</v>
      </c>
      <c r="B21" s="5" t="n">
        <v>208</v>
      </c>
      <c r="C21" s="5" t="n">
        <v>278</v>
      </c>
    </row>
    <row r="22" spans="1:3">
      <c r="A22" s="4" t="s">
        <v>42</v>
      </c>
      <c r="B22" s="5" t="n">
        <v>3033</v>
      </c>
      <c r="C22" s="5" t="n">
        <v>2011</v>
      </c>
    </row>
    <row r="23" spans="1:3">
      <c r="A23" s="4" t="s">
        <v>43</v>
      </c>
      <c r="B23" s="4" t="s">
        <v>35</v>
      </c>
      <c r="C23" s="4" t="s">
        <v>35</v>
      </c>
    </row>
    <row r="24" spans="1:3">
      <c r="A24" s="3" t="s">
        <v>44</v>
      </c>
    </row>
    <row r="25" spans="1:3">
      <c r="A25" s="4" t="s">
        <v>45</v>
      </c>
      <c r="B25" s="4" t="s">
        <v>35</v>
      </c>
      <c r="C25" s="4" t="s">
        <v>35</v>
      </c>
    </row>
    <row r="26" spans="1:3">
      <c r="A26" s="4" t="s">
        <v>46</v>
      </c>
      <c r="B26" s="5" t="n">
        <v>55</v>
      </c>
      <c r="C26" s="5" t="n">
        <v>50</v>
      </c>
    </row>
    <row r="27" spans="1:3">
      <c r="A27" s="4" t="s">
        <v>47</v>
      </c>
      <c r="B27" s="5" t="n">
        <v>122924</v>
      </c>
      <c r="C27" s="5" t="n">
        <v>120835</v>
      </c>
    </row>
    <row r="28" spans="1:3">
      <c r="A28" s="4" t="s">
        <v>48</v>
      </c>
      <c r="B28" s="5" t="n">
        <v>77</v>
      </c>
      <c r="C28" s="5" t="n">
        <v>67</v>
      </c>
    </row>
    <row r="29" spans="1:3">
      <c r="A29" s="4" t="s">
        <v>49</v>
      </c>
      <c r="B29" s="5" t="n">
        <v>-121106</v>
      </c>
      <c r="C29" s="5" t="n">
        <v>-120285</v>
      </c>
    </row>
    <row r="30" spans="1:3">
      <c r="A30" s="4" t="s">
        <v>50</v>
      </c>
      <c r="B30" s="5" t="n">
        <v>1950</v>
      </c>
      <c r="C30" s="5" t="n">
        <v>667</v>
      </c>
    </row>
    <row r="31" spans="1:3">
      <c r="A31" s="4" t="s">
        <v>51</v>
      </c>
      <c r="B31" s="6" t="n">
        <v>4983</v>
      </c>
      <c r="C31" s="6" t="n">
        <v>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129</v>
      </c>
      <c r="B11" s="4" t="s">
        <v>210</v>
      </c>
    </row>
    <row r="12" spans="1:2">
      <c r="A12" s="4" t="s">
        <v>211</v>
      </c>
      <c r="B12" s="4" t="s">
        <v>212</v>
      </c>
    </row>
    <row r="13" spans="1:2">
      <c r="A13" s="4" t="s">
        <v>213</v>
      </c>
      <c r="B13" s="4" t="s">
        <v>214</v>
      </c>
    </row>
    <row r="14" spans="1:2">
      <c r="A14" s="4" t="s">
        <v>169</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180</v>
      </c>
      <c r="B24" s="4" t="s">
        <v>234</v>
      </c>
    </row>
    <row r="25" spans="1:2">
      <c r="A25" s="4" t="s">
        <v>235</v>
      </c>
      <c r="B25" s="4" t="s">
        <v>236</v>
      </c>
    </row>
    <row r="26" spans="1:2">
      <c r="A26" s="4" t="s">
        <v>237</v>
      </c>
      <c r="B26" s="4" t="s">
        <v>238</v>
      </c>
    </row>
    <row r="27" spans="1:2">
      <c r="A27" s="4" t="s">
        <v>239</v>
      </c>
      <c r="B27" s="4" t="s">
        <v>240</v>
      </c>
    </row>
    <row r="28" spans="1:2">
      <c r="A28" s="4" t="s">
        <v>241</v>
      </c>
      <c r="B2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0</v>
      </c>
    </row>
    <row r="2" spans="1:3">
      <c r="A2" s="3" t="s">
        <v>53</v>
      </c>
    </row>
    <row r="3" spans="1:3">
      <c r="A3" s="4" t="s">
        <v>54</v>
      </c>
      <c r="B3" s="6" t="n">
        <v>233</v>
      </c>
      <c r="C3" s="6" t="n">
        <v>349</v>
      </c>
    </row>
    <row r="4" spans="1:3">
      <c r="A4" s="4" t="s">
        <v>55</v>
      </c>
      <c r="B4" s="7" t="n">
        <v>0.001</v>
      </c>
      <c r="C4" s="7" t="n">
        <v>0.001</v>
      </c>
    </row>
    <row r="5" spans="1:3">
      <c r="A5" s="4" t="s">
        <v>56</v>
      </c>
      <c r="B5" s="5" t="n">
        <v>5000000</v>
      </c>
      <c r="C5" s="5" t="n">
        <v>5000000</v>
      </c>
    </row>
    <row r="6" spans="1:3">
      <c r="A6" s="4" t="s">
        <v>57</v>
      </c>
      <c r="B6" s="4" t="s">
        <v>35</v>
      </c>
      <c r="C6" s="4" t="s">
        <v>35</v>
      </c>
    </row>
    <row r="7" spans="1:3">
      <c r="A7" s="4" t="s">
        <v>58</v>
      </c>
      <c r="B7" s="4" t="s">
        <v>35</v>
      </c>
      <c r="C7" s="4" t="s">
        <v>35</v>
      </c>
    </row>
    <row r="8" spans="1:3">
      <c r="A8" s="4" t="s">
        <v>59</v>
      </c>
      <c r="B8" s="7" t="n">
        <v>0.001</v>
      </c>
      <c r="C8" s="7" t="n">
        <v>0.001</v>
      </c>
    </row>
    <row r="9" spans="1:3">
      <c r="A9" s="4" t="s">
        <v>60</v>
      </c>
      <c r="B9" s="5" t="n">
        <v>90000000</v>
      </c>
      <c r="C9" s="5" t="n">
        <v>90000000</v>
      </c>
    </row>
    <row r="10" spans="1:3">
      <c r="A10" s="4" t="s">
        <v>61</v>
      </c>
      <c r="B10" s="5" t="n">
        <v>55293267</v>
      </c>
      <c r="C10" s="5" t="n">
        <v>49782797</v>
      </c>
    </row>
    <row r="11" spans="1:3">
      <c r="A11" s="4" t="s">
        <v>62</v>
      </c>
      <c r="B11" s="5" t="n">
        <v>55293267</v>
      </c>
      <c r="C11" s="5" t="n">
        <v>49782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80"/>
    <col customWidth="1" max="5" min="5" width="29"/>
    <col customWidth="1" max="6" min="6" width="21"/>
  </cols>
  <sheetData>
    <row r="1" spans="1:6">
      <c r="A1" s="1" t="s">
        <v>285</v>
      </c>
      <c r="B1" s="2" t="s">
        <v>286</v>
      </c>
      <c r="C1" s="2" t="s">
        <v>287</v>
      </c>
      <c r="D1" s="2" t="s">
        <v>288</v>
      </c>
      <c r="E1" s="2" t="s">
        <v>289</v>
      </c>
      <c r="F1" s="2" t="s">
        <v>290</v>
      </c>
    </row>
    <row r="2" spans="1:6">
      <c r="A2" s="4" t="s">
        <v>22</v>
      </c>
      <c r="D2" s="6" t="n">
        <v>2194000</v>
      </c>
      <c r="E2" s="6" t="n">
        <v>275000</v>
      </c>
      <c r="F2" s="6" t="n">
        <v>1248000</v>
      </c>
    </row>
    <row r="3" spans="1:6">
      <c r="A3" s="4" t="s">
        <v>291</v>
      </c>
      <c r="D3" s="5" t="n">
        <v>289000</v>
      </c>
    </row>
    <row r="4" spans="1:6">
      <c r="A4" s="4" t="s">
        <v>292</v>
      </c>
      <c r="C4" s="6" t="n">
        <v>12000</v>
      </c>
      <c r="D4" s="4" t="s">
        <v>35</v>
      </c>
    </row>
    <row r="5" spans="1:6">
      <c r="A5" s="4" t="s">
        <v>293</v>
      </c>
      <c r="D5" s="5" t="n">
        <v>1000</v>
      </c>
      <c r="E5" s="5" t="n">
        <v>50000</v>
      </c>
    </row>
    <row r="6" spans="1:6">
      <c r="A6" s="4" t="s">
        <v>294</v>
      </c>
      <c r="D6" s="4" t="s">
        <v>35</v>
      </c>
      <c r="E6" s="4" t="s">
        <v>35</v>
      </c>
    </row>
    <row r="7" spans="1:6">
      <c r="A7" s="4" t="s">
        <v>295</v>
      </c>
      <c r="D7" s="6" t="n">
        <v>42000</v>
      </c>
      <c r="E7" s="4" t="s">
        <v>35</v>
      </c>
    </row>
    <row r="8" spans="1:6">
      <c r="A8" s="4" t="s">
        <v>296</v>
      </c>
      <c r="D8" s="4" t="s">
        <v>297</v>
      </c>
    </row>
    <row r="9" spans="1:6">
      <c r="A9" s="4" t="s">
        <v>298</v>
      </c>
      <c r="D9" s="4" t="s">
        <v>299</v>
      </c>
      <c r="E9" s="4" t="s">
        <v>300</v>
      </c>
    </row>
    <row r="10" spans="1:6">
      <c r="A10" s="4" t="s">
        <v>301</v>
      </c>
      <c r="D10" s="4" t="s">
        <v>35</v>
      </c>
      <c r="E10" s="4" t="s">
        <v>35</v>
      </c>
    </row>
    <row r="11" spans="1:6">
      <c r="A11" s="4" t="s">
        <v>132</v>
      </c>
      <c r="D11" s="5" t="n">
        <v>265000</v>
      </c>
      <c r="E11" s="5" t="n">
        <v>227000</v>
      </c>
    </row>
    <row r="12" spans="1:6">
      <c r="A12" s="4" t="s">
        <v>302</v>
      </c>
      <c r="D12" s="5" t="n">
        <v>70000</v>
      </c>
    </row>
    <row r="13" spans="1:6">
      <c r="A13" s="4" t="s">
        <v>303</v>
      </c>
      <c r="D13" s="5" t="n">
        <v>35000</v>
      </c>
      <c r="E13" s="5" t="n">
        <v>24000</v>
      </c>
    </row>
    <row r="14" spans="1:6">
      <c r="A14" s="4" t="s">
        <v>304</v>
      </c>
      <c r="D14" s="6" t="n">
        <v>74000</v>
      </c>
      <c r="E14" s="6" t="n">
        <v>-4000</v>
      </c>
    </row>
    <row r="15" spans="1:6">
      <c r="A15" s="4" t="s">
        <v>305</v>
      </c>
    </row>
    <row r="16" spans="1:6">
      <c r="A16" s="4" t="s">
        <v>306</v>
      </c>
      <c r="D16" s="4" t="s">
        <v>307</v>
      </c>
      <c r="E16" s="4" t="s">
        <v>308</v>
      </c>
    </row>
    <row r="17" spans="1:6">
      <c r="A17" s="4" t="s">
        <v>309</v>
      </c>
      <c r="D17" s="5" t="n">
        <v>4</v>
      </c>
      <c r="E17" s="5" t="n">
        <v>4</v>
      </c>
    </row>
    <row r="18" spans="1:6">
      <c r="A18" s="4" t="s">
        <v>310</v>
      </c>
    </row>
    <row r="19" spans="1:6">
      <c r="A19" s="4" t="s">
        <v>306</v>
      </c>
      <c r="D19" s="4" t="s">
        <v>311</v>
      </c>
      <c r="E19" s="4" t="s">
        <v>312</v>
      </c>
    </row>
    <row r="20" spans="1:6">
      <c r="A20" s="4" t="s">
        <v>309</v>
      </c>
      <c r="D20" s="5" t="n">
        <v>3</v>
      </c>
      <c r="E20" s="5" t="n">
        <v>2</v>
      </c>
    </row>
    <row r="21" spans="1:6">
      <c r="A21" s="4" t="s">
        <v>313</v>
      </c>
    </row>
    <row r="22" spans="1:6">
      <c r="A22" s="4" t="s">
        <v>132</v>
      </c>
      <c r="D22" s="6" t="n">
        <v>278000</v>
      </c>
      <c r="E22" s="6" t="n">
        <v>348000</v>
      </c>
    </row>
    <row r="23" spans="1:6">
      <c r="A23" s="4" t="s">
        <v>302</v>
      </c>
      <c r="D23" s="5" t="n">
        <v>210000</v>
      </c>
      <c r="E23" s="5" t="n">
        <v>183000</v>
      </c>
    </row>
    <row r="24" spans="1:6">
      <c r="A24" s="4" t="s">
        <v>314</v>
      </c>
      <c r="D24" s="5" t="n">
        <v>55000</v>
      </c>
      <c r="E24" s="6" t="n">
        <v>44000</v>
      </c>
    </row>
    <row r="25" spans="1:6">
      <c r="A25" s="4" t="s">
        <v>315</v>
      </c>
    </row>
    <row r="26" spans="1:6">
      <c r="A26" s="4" t="s">
        <v>302</v>
      </c>
      <c r="D26" s="6" t="n">
        <v>278000</v>
      </c>
    </row>
    <row r="27" spans="1:6">
      <c r="A27" s="4" t="s">
        <v>316</v>
      </c>
    </row>
    <row r="28" spans="1:6">
      <c r="A28" s="4" t="s">
        <v>317</v>
      </c>
      <c r="B28" s="6" t="n">
        <v>178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20</v>
      </c>
    </row>
    <row r="3" spans="1:3">
      <c r="A3" s="4" t="s">
        <v>305</v>
      </c>
    </row>
    <row r="4" spans="1:3">
      <c r="A4" s="4" t="s">
        <v>319</v>
      </c>
      <c r="B4" s="4" t="s">
        <v>307</v>
      </c>
      <c r="C4" s="4" t="s">
        <v>308</v>
      </c>
    </row>
    <row r="5" spans="1:3">
      <c r="A5" s="4" t="s">
        <v>310</v>
      </c>
    </row>
    <row r="6" spans="1:3">
      <c r="A6" s="4" t="s">
        <v>319</v>
      </c>
      <c r="B6" s="4" t="s">
        <v>311</v>
      </c>
      <c r="C6" s="4" t="s">
        <v>312</v>
      </c>
    </row>
    <row r="7" spans="1:3">
      <c r="A7" s="4" t="s">
        <v>320</v>
      </c>
    </row>
    <row r="8" spans="1:3">
      <c r="A8" s="4" t="s">
        <v>319</v>
      </c>
      <c r="B8" s="4" t="s">
        <v>321</v>
      </c>
      <c r="C8" s="4" t="s">
        <v>322</v>
      </c>
    </row>
    <row r="9" spans="1:3">
      <c r="A9" s="4" t="s">
        <v>323</v>
      </c>
    </row>
    <row r="10" spans="1:3">
      <c r="A10" s="4" t="s">
        <v>319</v>
      </c>
      <c r="B10" s="4" t="s">
        <v>324</v>
      </c>
      <c r="C10" s="4" t="s">
        <v>325</v>
      </c>
    </row>
    <row r="11" spans="1:3">
      <c r="A11" s="4" t="s">
        <v>326</v>
      </c>
    </row>
    <row r="12" spans="1:3">
      <c r="A12" s="4" t="s">
        <v>319</v>
      </c>
      <c r="B12" s="4" t="s">
        <v>327</v>
      </c>
      <c r="C12" s="4" t="s">
        <v>321</v>
      </c>
    </row>
    <row r="13" spans="1:3">
      <c r="A13" s="4" t="s">
        <v>328</v>
      </c>
    </row>
    <row r="14" spans="1:3">
      <c r="A14" s="4" t="s">
        <v>319</v>
      </c>
      <c r="B14" s="4" t="s">
        <v>329</v>
      </c>
      <c r="C14" s="4" t="s">
        <v>330</v>
      </c>
    </row>
    <row r="15" spans="1:3">
      <c r="A15" s="4" t="s">
        <v>331</v>
      </c>
    </row>
    <row r="16" spans="1:3">
      <c r="A16" s="4" t="s">
        <v>319</v>
      </c>
      <c r="B16" s="4" t="s">
        <v>332</v>
      </c>
      <c r="C16" s="4" t="s">
        <v>329</v>
      </c>
    </row>
    <row r="17" spans="1:3">
      <c r="A17" s="4" t="s">
        <v>333</v>
      </c>
    </row>
    <row r="18" spans="1:3">
      <c r="A18" s="4" t="s">
        <v>319</v>
      </c>
      <c r="B18" s="4" t="s">
        <v>332</v>
      </c>
      <c r="C18" s="4" t="s">
        <v>334</v>
      </c>
    </row>
    <row r="19" spans="1:3">
      <c r="A19" s="4" t="s">
        <v>335</v>
      </c>
    </row>
    <row r="20" spans="1:3">
      <c r="A20" s="4" t="s">
        <v>319</v>
      </c>
      <c r="B20" s="4" t="s">
        <v>336</v>
      </c>
      <c r="C20" s="4"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20</v>
      </c>
    </row>
    <row r="3" spans="1:3">
      <c r="A3" s="4" t="s">
        <v>338</v>
      </c>
    </row>
    <row r="4" spans="1:3">
      <c r="A4" s="4" t="s">
        <v>339</v>
      </c>
      <c r="B4" s="5" t="n">
        <v>6770777</v>
      </c>
      <c r="C4" s="5" t="n">
        <v>4592347</v>
      </c>
    </row>
    <row r="5" spans="1:3">
      <c r="A5" s="4" t="s">
        <v>340</v>
      </c>
    </row>
    <row r="6" spans="1:3">
      <c r="A6" s="4" t="s">
        <v>339</v>
      </c>
      <c r="B6" s="5" t="n">
        <v>7099010</v>
      </c>
      <c r="C6" s="5" t="n">
        <v>3291149</v>
      </c>
    </row>
    <row r="7" spans="1:3">
      <c r="A7" s="4" t="s">
        <v>341</v>
      </c>
    </row>
    <row r="8" spans="1:3">
      <c r="A8" s="4" t="s">
        <v>339</v>
      </c>
      <c r="B8" s="5" t="n">
        <v>799387</v>
      </c>
      <c r="C8" s="5" t="n">
        <v>957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20</v>
      </c>
    </row>
    <row r="2" spans="1:3">
      <c r="A2" s="3" t="s">
        <v>164</v>
      </c>
    </row>
    <row r="3" spans="1:3">
      <c r="A3" s="4" t="s">
        <v>343</v>
      </c>
      <c r="B3" s="6" t="n">
        <v>654</v>
      </c>
      <c r="C3" s="6" t="n">
        <v>528</v>
      </c>
    </row>
    <row r="4" spans="1:3">
      <c r="A4" s="4" t="s">
        <v>344</v>
      </c>
      <c r="B4" s="5" t="n">
        <v>51</v>
      </c>
      <c r="C4" s="4" t="s">
        <v>35</v>
      </c>
    </row>
    <row r="5" spans="1:3">
      <c r="A5" s="4" t="s">
        <v>345</v>
      </c>
      <c r="B5" s="5" t="n">
        <v>-31</v>
      </c>
      <c r="C5" s="5" t="n">
        <v>-49</v>
      </c>
    </row>
    <row r="6" spans="1:3">
      <c r="A6" s="4" t="s">
        <v>346</v>
      </c>
      <c r="B6" s="6" t="n">
        <v>674</v>
      </c>
      <c r="C6" s="6" t="n">
        <v>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0</v>
      </c>
    </row>
    <row r="2" spans="1:3">
      <c r="A2" s="3" t="s">
        <v>167</v>
      </c>
    </row>
    <row r="3" spans="1:3">
      <c r="A3" s="4" t="s">
        <v>348</v>
      </c>
      <c r="B3" s="6" t="n">
        <v>39</v>
      </c>
      <c r="C3" s="6" t="n">
        <v>66</v>
      </c>
    </row>
    <row r="4" spans="1:3">
      <c r="A4" s="4" t="s">
        <v>349</v>
      </c>
      <c r="B4" s="5" t="n">
        <v>20</v>
      </c>
      <c r="C4" s="4" t="s">
        <v>35</v>
      </c>
    </row>
    <row r="5" spans="1:3">
      <c r="A5" s="4" t="s">
        <v>350</v>
      </c>
      <c r="B5" s="5" t="n">
        <v>26</v>
      </c>
      <c r="C5" s="5" t="n">
        <v>29</v>
      </c>
    </row>
    <row r="6" spans="1:3">
      <c r="A6" s="4" t="s">
        <v>26</v>
      </c>
      <c r="B6" s="6" t="n">
        <v>85</v>
      </c>
      <c r="C6" s="6" t="n">
        <v>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1</v>
      </c>
      <c r="B1" s="2" t="s">
        <v>1</v>
      </c>
    </row>
    <row r="2" spans="1:3">
      <c r="B2" s="2" t="s">
        <v>2</v>
      </c>
      <c r="C2" s="2" t="s">
        <v>20</v>
      </c>
    </row>
    <row r="3" spans="1:3">
      <c r="A3" s="3" t="s">
        <v>170</v>
      </c>
    </row>
    <row r="4" spans="1:3">
      <c r="A4" s="4" t="s">
        <v>352</v>
      </c>
      <c r="B4" s="6" t="n">
        <v>28</v>
      </c>
      <c r="C4" s="6" t="n">
        <v>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20</v>
      </c>
    </row>
    <row r="3" spans="1:3">
      <c r="A3" s="4" t="s">
        <v>354</v>
      </c>
      <c r="B3" s="6" t="n">
        <v>817000</v>
      </c>
      <c r="C3" s="6" t="n">
        <v>807000</v>
      </c>
    </row>
    <row r="4" spans="1:3">
      <c r="A4" s="4" t="s">
        <v>355</v>
      </c>
      <c r="B4" s="5" t="n">
        <v>765000</v>
      </c>
      <c r="C4" s="5" t="n">
        <v>737000</v>
      </c>
    </row>
    <row r="5" spans="1:3">
      <c r="A5" s="4" t="s">
        <v>28</v>
      </c>
      <c r="B5" s="6" t="n">
        <v>52000</v>
      </c>
      <c r="C5" s="6" t="n">
        <v>70000</v>
      </c>
    </row>
    <row r="6" spans="1:3">
      <c r="A6" s="4" t="s">
        <v>356</v>
      </c>
      <c r="B6" s="4" t="s">
        <v>299</v>
      </c>
      <c r="C6" s="4" t="s">
        <v>300</v>
      </c>
    </row>
    <row r="7" spans="1:3">
      <c r="A7" s="4" t="s">
        <v>357</v>
      </c>
    </row>
    <row r="8" spans="1:3">
      <c r="A8" s="4" t="s">
        <v>354</v>
      </c>
      <c r="B8" s="6" t="n">
        <v>700000</v>
      </c>
      <c r="C8" s="6" t="n">
        <v>690000</v>
      </c>
    </row>
    <row r="9" spans="1:3">
      <c r="A9" s="4" t="s">
        <v>358</v>
      </c>
    </row>
    <row r="10" spans="1:3">
      <c r="A10" s="4" t="s">
        <v>356</v>
      </c>
      <c r="B10" s="4" t="s">
        <v>299</v>
      </c>
      <c r="C10" s="4" t="s">
        <v>299</v>
      </c>
    </row>
    <row r="11" spans="1:3">
      <c r="A11" s="4" t="s">
        <v>359</v>
      </c>
    </row>
    <row r="12" spans="1:3">
      <c r="A12" s="4" t="s">
        <v>356</v>
      </c>
      <c r="B12" s="4" t="s">
        <v>360</v>
      </c>
      <c r="C12" s="4" t="s">
        <v>360</v>
      </c>
    </row>
    <row r="13" spans="1:3">
      <c r="A13" s="4" t="s">
        <v>361</v>
      </c>
    </row>
    <row r="14" spans="1:3">
      <c r="A14" s="4" t="s">
        <v>354</v>
      </c>
      <c r="B14" s="6" t="n">
        <v>37000</v>
      </c>
      <c r="C14" s="6" t="n">
        <v>37000</v>
      </c>
    </row>
    <row r="15" spans="1:3">
      <c r="A15" s="4" t="s">
        <v>356</v>
      </c>
      <c r="B15" s="4" t="s">
        <v>360</v>
      </c>
      <c r="C15" s="4" t="s">
        <v>360</v>
      </c>
    </row>
    <row r="16" spans="1:3">
      <c r="A16" s="4" t="s">
        <v>362</v>
      </c>
    </row>
    <row r="17" spans="1:3">
      <c r="A17" s="4" t="s">
        <v>354</v>
      </c>
      <c r="B17" s="6" t="n">
        <v>43000</v>
      </c>
      <c r="C17" s="6" t="n">
        <v>43000</v>
      </c>
    </row>
    <row r="18" spans="1:3">
      <c r="A18" s="4" t="s">
        <v>363</v>
      </c>
    </row>
    <row r="19" spans="1:3">
      <c r="A19" s="4" t="s">
        <v>356</v>
      </c>
      <c r="B19" s="4" t="s">
        <v>299</v>
      </c>
      <c r="C19" s="4" t="s">
        <v>299</v>
      </c>
    </row>
    <row r="20" spans="1:3">
      <c r="A20" s="4" t="s">
        <v>364</v>
      </c>
    </row>
    <row r="21" spans="1:3">
      <c r="A21" s="4" t="s">
        <v>356</v>
      </c>
      <c r="B21" s="4" t="s">
        <v>365</v>
      </c>
      <c r="C21" s="4" t="s">
        <v>365</v>
      </c>
    </row>
    <row r="22" spans="1:3">
      <c r="A22" s="4" t="s">
        <v>366</v>
      </c>
    </row>
    <row r="23" spans="1:3">
      <c r="A23" s="4" t="s">
        <v>354</v>
      </c>
      <c r="B23" s="6" t="n">
        <v>37000</v>
      </c>
      <c r="C23" s="6" t="n">
        <v>37000</v>
      </c>
    </row>
    <row r="24" spans="1:3">
      <c r="A24" s="4" t="s">
        <v>356</v>
      </c>
      <c r="B24" s="4" t="s">
        <v>300</v>
      </c>
      <c r="C24"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20</v>
      </c>
      <c r="D2" s="2" t="s">
        <v>368</v>
      </c>
    </row>
    <row r="3" spans="1:4">
      <c r="A3" s="4" t="s">
        <v>76</v>
      </c>
      <c r="B3" s="6" t="n">
        <v>302</v>
      </c>
      <c r="C3" s="6" t="n">
        <v>172</v>
      </c>
    </row>
    <row r="4" spans="1:4">
      <c r="A4" s="4" t="s">
        <v>369</v>
      </c>
      <c r="B4" s="5" t="n">
        <v>218</v>
      </c>
      <c r="C4" s="6" t="n">
        <v>240</v>
      </c>
    </row>
    <row r="5" spans="1:4">
      <c r="A5" s="4" t="s">
        <v>370</v>
      </c>
    </row>
    <row r="6" spans="1:4">
      <c r="A6" s="4" t="s">
        <v>371</v>
      </c>
      <c r="D6" s="6" t="n">
        <v>1000</v>
      </c>
    </row>
    <row r="7" spans="1:4">
      <c r="A7" s="4" t="s">
        <v>372</v>
      </c>
      <c r="B7" s="6" t="n">
        <v>711</v>
      </c>
    </row>
    <row r="8" spans="1:4">
      <c r="A8" s="4" t="s">
        <v>373</v>
      </c>
      <c r="B8" s="4" t="s">
        <v>374</v>
      </c>
    </row>
    <row r="9" spans="1:4">
      <c r="A9" s="4" t="s">
        <v>375</v>
      </c>
      <c r="B9" s="4" t="s">
        <v>376</v>
      </c>
    </row>
    <row r="10" spans="1:4">
      <c r="A10" s="4" t="s">
        <v>377</v>
      </c>
      <c r="B10" s="6" t="n">
        <v>12</v>
      </c>
    </row>
    <row r="11" spans="1:4">
      <c r="A11" s="4" t="s">
        <v>76</v>
      </c>
      <c r="B11" s="5" t="n">
        <v>29</v>
      </c>
    </row>
    <row r="12" spans="1:4">
      <c r="A12" s="4" t="s">
        <v>378</v>
      </c>
      <c r="B12" s="5" t="n">
        <v>12</v>
      </c>
    </row>
    <row r="13" spans="1:4">
      <c r="A13" s="4" t="s">
        <v>369</v>
      </c>
      <c r="B13" s="5" t="n">
        <v>4</v>
      </c>
    </row>
    <row r="14" spans="1:4">
      <c r="A14" s="4" t="s">
        <v>379</v>
      </c>
    </row>
    <row r="15" spans="1:4">
      <c r="A15" s="4" t="s">
        <v>76</v>
      </c>
      <c r="B15" s="6" t="n">
        <v>17</v>
      </c>
    </row>
    <row r="16" spans="1:4">
      <c r="A16" s="4" t="s">
        <v>380</v>
      </c>
    </row>
    <row r="17" spans="1:4">
      <c r="A17" s="4" t="s">
        <v>375</v>
      </c>
      <c r="B17" s="4" t="s">
        <v>381</v>
      </c>
    </row>
    <row r="18" spans="1:4">
      <c r="A18" s="4" t="s">
        <v>382</v>
      </c>
    </row>
    <row r="19" spans="1:4">
      <c r="A19" s="4" t="s">
        <v>375</v>
      </c>
      <c r="B19" s="4" t="s">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385</v>
      </c>
      <c r="C1" s="2" t="s">
        <v>2</v>
      </c>
      <c r="D1" s="2" t="s">
        <v>20</v>
      </c>
    </row>
    <row r="2" spans="1:4">
      <c r="A2" s="4" t="s">
        <v>386</v>
      </c>
      <c r="C2" s="5" t="n">
        <v>333332</v>
      </c>
      <c r="D2" s="5" t="n">
        <v>906</v>
      </c>
    </row>
    <row r="3" spans="1:4">
      <c r="A3" s="4" t="s">
        <v>387</v>
      </c>
      <c r="C3" s="8" t="n">
        <v>0.37</v>
      </c>
      <c r="D3" s="8" t="n">
        <v>0.45</v>
      </c>
    </row>
    <row r="4" spans="1:4">
      <c r="A4" s="4" t="s">
        <v>388</v>
      </c>
      <c r="B4" s="6" t="n">
        <v>9</v>
      </c>
    </row>
    <row r="5" spans="1:4">
      <c r="A5" s="4" t="s">
        <v>125</v>
      </c>
      <c r="C5" s="6" t="n">
        <v>116</v>
      </c>
      <c r="D5" s="6" t="n">
        <v>53</v>
      </c>
    </row>
    <row r="6" spans="1:4">
      <c r="A6" s="4" t="s">
        <v>76</v>
      </c>
      <c r="C6" s="5" t="n">
        <v>302</v>
      </c>
      <c r="D6" s="5" t="n">
        <v>172</v>
      </c>
    </row>
    <row r="7" spans="1:4">
      <c r="A7" s="4" t="s">
        <v>389</v>
      </c>
    </row>
    <row r="8" spans="1:4">
      <c r="A8" s="4" t="s">
        <v>388</v>
      </c>
      <c r="B8" s="5" t="n">
        <v>4</v>
      </c>
    </row>
    <row r="9" spans="1:4">
      <c r="A9" s="4" t="s">
        <v>390</v>
      </c>
    </row>
    <row r="10" spans="1:4">
      <c r="A10" s="4" t="s">
        <v>391</v>
      </c>
      <c r="C10" s="5" t="n">
        <v>33</v>
      </c>
      <c r="D10" s="5" t="n">
        <v>19</v>
      </c>
    </row>
    <row r="11" spans="1:4">
      <c r="A11" s="4" t="s">
        <v>392</v>
      </c>
    </row>
    <row r="12" spans="1:4">
      <c r="A12" s="4" t="s">
        <v>393</v>
      </c>
      <c r="C12" s="5" t="n">
        <v>30</v>
      </c>
    </row>
    <row r="13" spans="1:4">
      <c r="A13" s="4" t="s">
        <v>394</v>
      </c>
    </row>
    <row r="14" spans="1:4">
      <c r="A14" s="4" t="s">
        <v>391</v>
      </c>
      <c r="C14" s="5" t="n">
        <v>3</v>
      </c>
      <c r="D14" s="5" t="n">
        <v>2</v>
      </c>
    </row>
    <row r="15" spans="1:4">
      <c r="A15" s="4" t="s">
        <v>395</v>
      </c>
    </row>
    <row r="16" spans="1:4">
      <c r="A16" s="4" t="s">
        <v>393</v>
      </c>
      <c r="C16" s="5" t="n">
        <v>300</v>
      </c>
    </row>
    <row r="17" spans="1:4">
      <c r="A17" s="4" t="s">
        <v>396</v>
      </c>
    </row>
    <row r="18" spans="1:4">
      <c r="A18" s="4" t="s">
        <v>76</v>
      </c>
      <c r="C18" s="5" t="n">
        <v>133</v>
      </c>
      <c r="D18" s="5" t="n">
        <v>77</v>
      </c>
    </row>
    <row r="19" spans="1:4">
      <c r="A19" s="4" t="s">
        <v>397</v>
      </c>
      <c r="C19" s="5" t="n">
        <v>195</v>
      </c>
    </row>
    <row r="20" spans="1:4">
      <c r="A20" s="4" t="s">
        <v>37</v>
      </c>
      <c r="C20" s="5" t="n">
        <v>14</v>
      </c>
    </row>
    <row r="21" spans="1:4">
      <c r="A21" s="4" t="s">
        <v>398</v>
      </c>
    </row>
    <row r="22" spans="1:4">
      <c r="A22" s="4" t="s">
        <v>399</v>
      </c>
      <c r="B22" s="6" t="n">
        <v>1187</v>
      </c>
    </row>
    <row r="23" spans="1:4">
      <c r="A23" s="4" t="s">
        <v>400</v>
      </c>
      <c r="B23" s="4" t="s">
        <v>329</v>
      </c>
    </row>
    <row r="24" spans="1:4">
      <c r="A24" s="4" t="s">
        <v>401</v>
      </c>
      <c r="B24" s="4" t="s">
        <v>402</v>
      </c>
    </row>
    <row r="25" spans="1:4">
      <c r="A25" s="4" t="s">
        <v>388</v>
      </c>
      <c r="B25" s="6" t="n">
        <v>13</v>
      </c>
    </row>
    <row r="26" spans="1:4">
      <c r="A26" s="4" t="s">
        <v>403</v>
      </c>
      <c r="B26" s="5" t="n">
        <v>1187</v>
      </c>
    </row>
    <row r="27" spans="1:4">
      <c r="A27" s="4" t="s">
        <v>404</v>
      </c>
      <c r="B27" s="5" t="n">
        <v>393</v>
      </c>
    </row>
    <row r="28" spans="1:4">
      <c r="A28" s="4" t="s">
        <v>405</v>
      </c>
      <c r="B28" s="6" t="n">
        <v>794</v>
      </c>
    </row>
    <row r="29" spans="1:4">
      <c r="A29" s="4" t="s">
        <v>125</v>
      </c>
      <c r="C29" s="6" t="n">
        <v>116</v>
      </c>
      <c r="D29" s="6" t="n">
        <v>53</v>
      </c>
    </row>
    <row r="30" spans="1:4">
      <c r="A30" s="4" t="s">
        <v>406</v>
      </c>
    </row>
    <row r="31" spans="1:4">
      <c r="A31" s="4" t="s">
        <v>386</v>
      </c>
      <c r="B31" s="5" t="n">
        <v>2400000</v>
      </c>
    </row>
    <row r="32" spans="1:4">
      <c r="A32" s="4" t="s">
        <v>387</v>
      </c>
      <c r="B32" s="8" t="n">
        <v>0.3</v>
      </c>
    </row>
    <row r="33" spans="1:4">
      <c r="A33" s="4" t="s">
        <v>407</v>
      </c>
      <c r="B33"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20</v>
      </c>
    </row>
    <row r="2" spans="1:3">
      <c r="A2" s="3" t="s">
        <v>178</v>
      </c>
    </row>
    <row r="3" spans="1:3">
      <c r="A3" s="4" t="s">
        <v>409</v>
      </c>
      <c r="B3" s="6" t="n">
        <v>90000</v>
      </c>
      <c r="C3" s="6" t="n">
        <v>99000</v>
      </c>
    </row>
    <row r="4" spans="1:3">
      <c r="A4" s="4" t="s">
        <v>410</v>
      </c>
      <c r="B4" s="4" t="s">
        <v>35</v>
      </c>
      <c r="C4" s="5" t="n">
        <v>30000</v>
      </c>
    </row>
    <row r="5" spans="1:3">
      <c r="A5" s="4" t="s">
        <v>411</v>
      </c>
      <c r="B5" s="4" t="s">
        <v>35</v>
      </c>
      <c r="C5" s="5" t="n">
        <v>18000</v>
      </c>
    </row>
    <row r="6" spans="1:3">
      <c r="A6" s="4" t="s">
        <v>412</v>
      </c>
      <c r="B6" s="5" t="n">
        <v>40000</v>
      </c>
      <c r="C6" s="4" t="s">
        <v>35</v>
      </c>
    </row>
    <row r="7" spans="1:3">
      <c r="A7" s="4" t="s">
        <v>413</v>
      </c>
      <c r="B7" s="4" t="s">
        <v>35</v>
      </c>
      <c r="C7" s="5" t="n">
        <v>19000</v>
      </c>
    </row>
    <row r="8" spans="1:3">
      <c r="A8" s="4" t="s">
        <v>414</v>
      </c>
      <c r="B8" s="5" t="n">
        <v>11000</v>
      </c>
      <c r="C8" s="5" t="n">
        <v>6000</v>
      </c>
    </row>
    <row r="9" spans="1:3">
      <c r="A9" s="4" t="s">
        <v>415</v>
      </c>
      <c r="B9" s="5" t="n">
        <v>18000</v>
      </c>
      <c r="C9" s="5" t="n">
        <v>17000</v>
      </c>
    </row>
    <row r="10" spans="1:3">
      <c r="A10" s="4" t="s">
        <v>416</v>
      </c>
      <c r="B10" s="5" t="n">
        <v>59000</v>
      </c>
      <c r="C10" s="5" t="n">
        <v>51000</v>
      </c>
    </row>
    <row r="11" spans="1:3">
      <c r="A11" s="4" t="s">
        <v>37</v>
      </c>
      <c r="B11" s="6" t="n">
        <v>218000</v>
      </c>
      <c r="C11" s="6" t="n">
        <v>2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20</v>
      </c>
    </row>
    <row r="3" spans="1:3">
      <c r="A3" s="3" t="s">
        <v>64</v>
      </c>
    </row>
    <row r="4" spans="1:3">
      <c r="A4" s="4" t="s">
        <v>65</v>
      </c>
      <c r="B4" s="6" t="n">
        <v>3544000</v>
      </c>
      <c r="C4" s="6" t="n">
        <v>2093000</v>
      </c>
    </row>
    <row r="5" spans="1:3">
      <c r="A5" s="4" t="s">
        <v>66</v>
      </c>
      <c r="B5" s="5" t="n">
        <v>265000</v>
      </c>
      <c r="C5" s="5" t="n">
        <v>227000</v>
      </c>
    </row>
    <row r="6" spans="1:3">
      <c r="A6" s="4" t="s">
        <v>67</v>
      </c>
      <c r="B6" s="5" t="n">
        <v>3809000</v>
      </c>
      <c r="C6" s="5" t="n">
        <v>2320000</v>
      </c>
    </row>
    <row r="7" spans="1:3">
      <c r="A7" s="4" t="s">
        <v>68</v>
      </c>
      <c r="B7" s="5" t="n">
        <v>1517000</v>
      </c>
      <c r="C7" s="5" t="n">
        <v>1026000</v>
      </c>
    </row>
    <row r="8" spans="1:3">
      <c r="A8" s="4" t="s">
        <v>69</v>
      </c>
      <c r="B8" s="5" t="n">
        <v>2292000</v>
      </c>
      <c r="C8" s="5" t="n">
        <v>1294000</v>
      </c>
    </row>
    <row r="9" spans="1:3">
      <c r="A9" s="3" t="s">
        <v>70</v>
      </c>
    </row>
    <row r="10" spans="1:3">
      <c r="A10" s="4" t="s">
        <v>71</v>
      </c>
      <c r="B10" s="5" t="n">
        <v>1002000</v>
      </c>
      <c r="C10" s="5" t="n">
        <v>1079000</v>
      </c>
    </row>
    <row r="11" spans="1:3">
      <c r="A11" s="4" t="s">
        <v>72</v>
      </c>
      <c r="B11" s="5" t="n">
        <v>218000</v>
      </c>
      <c r="C11" s="5" t="n">
        <v>230000</v>
      </c>
    </row>
    <row r="12" spans="1:3">
      <c r="A12" s="4" t="s">
        <v>73</v>
      </c>
      <c r="B12" s="5" t="n">
        <v>3298000</v>
      </c>
      <c r="C12" s="5" t="n">
        <v>2854000</v>
      </c>
    </row>
    <row r="13" spans="1:3">
      <c r="A13" s="4" t="s">
        <v>74</v>
      </c>
      <c r="B13" s="5" t="n">
        <v>4518000</v>
      </c>
      <c r="C13" s="5" t="n">
        <v>4163000</v>
      </c>
    </row>
    <row r="14" spans="1:3">
      <c r="A14" s="4" t="s">
        <v>75</v>
      </c>
      <c r="B14" s="5" t="n">
        <v>-2226000</v>
      </c>
      <c r="C14" s="5" t="n">
        <v>-2869000</v>
      </c>
    </row>
    <row r="15" spans="1:3">
      <c r="A15" s="4" t="s">
        <v>76</v>
      </c>
      <c r="B15" s="5" t="n">
        <v>-302000</v>
      </c>
      <c r="C15" s="5" t="n">
        <v>-172000</v>
      </c>
    </row>
    <row r="16" spans="1:3">
      <c r="A16" s="4" t="s">
        <v>77</v>
      </c>
      <c r="B16" s="5" t="n">
        <v>4000</v>
      </c>
      <c r="C16" s="5" t="n">
        <v>5000</v>
      </c>
    </row>
    <row r="17" spans="1:3">
      <c r="A17" s="4" t="s">
        <v>78</v>
      </c>
      <c r="B17" s="5" t="n">
        <v>-74000</v>
      </c>
      <c r="C17" s="5" t="n">
        <v>4000</v>
      </c>
    </row>
    <row r="18" spans="1:3">
      <c r="A18" s="4" t="s">
        <v>79</v>
      </c>
      <c r="B18" s="5" t="n">
        <v>-2598000</v>
      </c>
      <c r="C18" s="5" t="n">
        <v>-3032000</v>
      </c>
    </row>
    <row r="19" spans="1:3">
      <c r="A19" s="4" t="s">
        <v>80</v>
      </c>
      <c r="B19" s="5" t="n">
        <v>1789000</v>
      </c>
      <c r="C19" s="4" t="s">
        <v>35</v>
      </c>
    </row>
    <row r="20" spans="1:3">
      <c r="A20" s="4" t="s">
        <v>81</v>
      </c>
      <c r="B20" s="5" t="n">
        <v>-809000</v>
      </c>
      <c r="C20" s="5" t="n">
        <v>-3032000</v>
      </c>
    </row>
    <row r="21" spans="1:3">
      <c r="A21" s="4" t="s">
        <v>82</v>
      </c>
      <c r="B21" s="5" t="n">
        <v>10000</v>
      </c>
      <c r="C21" s="5" t="n">
        <v>-4000</v>
      </c>
    </row>
    <row r="22" spans="1:3">
      <c r="A22" s="4" t="s">
        <v>83</v>
      </c>
      <c r="B22" s="6" t="n">
        <v>-799000</v>
      </c>
      <c r="C22" s="6" t="n">
        <v>-3036000</v>
      </c>
    </row>
    <row r="23" spans="1:3">
      <c r="A23" s="4" t="s">
        <v>84</v>
      </c>
      <c r="B23" s="8" t="n">
        <v>-0.02</v>
      </c>
      <c r="C23" s="8" t="n">
        <v>-0.06</v>
      </c>
    </row>
    <row r="24" spans="1:3">
      <c r="A24" s="4" t="s">
        <v>85</v>
      </c>
      <c r="B24" s="5" t="n">
        <v>52935728</v>
      </c>
      <c r="C24" s="5" t="n">
        <v>48583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7</v>
      </c>
      <c r="B1" s="2" t="s">
        <v>1</v>
      </c>
    </row>
    <row r="2" spans="1:3">
      <c r="B2" s="2" t="s">
        <v>2</v>
      </c>
      <c r="C2" s="2" t="s">
        <v>20</v>
      </c>
    </row>
    <row r="3" spans="1:3">
      <c r="A3" s="3" t="s">
        <v>418</v>
      </c>
    </row>
    <row r="4" spans="1:3">
      <c r="A4" s="4" t="s">
        <v>419</v>
      </c>
      <c r="B4" s="4" t="s">
        <v>330</v>
      </c>
      <c r="C4" s="4" t="s">
        <v>330</v>
      </c>
    </row>
    <row r="5" spans="1:3">
      <c r="A5" s="4" t="s">
        <v>80</v>
      </c>
      <c r="B5" s="6" t="n">
        <v>1789000</v>
      </c>
      <c r="C5" s="4" t="s">
        <v>35</v>
      </c>
    </row>
    <row r="6" spans="1:3">
      <c r="A6" s="4" t="s">
        <v>420</v>
      </c>
      <c r="B6" s="5" t="n">
        <v>12066000</v>
      </c>
    </row>
    <row r="7" spans="1:3">
      <c r="A7" s="4" t="s">
        <v>421</v>
      </c>
      <c r="B7" s="5" t="n">
        <v>19233000</v>
      </c>
    </row>
    <row r="8" spans="1:3">
      <c r="A8" s="4" t="s">
        <v>422</v>
      </c>
      <c r="B8" s="5" t="n">
        <v>170000</v>
      </c>
    </row>
    <row r="9" spans="1:3">
      <c r="A9" s="4" t="s">
        <v>423</v>
      </c>
    </row>
    <row r="10" spans="1:3">
      <c r="A10" s="3" t="s">
        <v>418</v>
      </c>
    </row>
    <row r="11" spans="1:3">
      <c r="A11" s="4" t="s">
        <v>424</v>
      </c>
      <c r="B11" s="5" t="n">
        <v>1321746</v>
      </c>
      <c r="C11" s="6" t="n">
        <v>1220115</v>
      </c>
    </row>
    <row r="12" spans="1:3">
      <c r="A12" s="4" t="s">
        <v>425</v>
      </c>
    </row>
    <row r="13" spans="1:3">
      <c r="A13" s="3" t="s">
        <v>418</v>
      </c>
    </row>
    <row r="14" spans="1:3">
      <c r="A14" s="4" t="s">
        <v>421</v>
      </c>
      <c r="B14" s="5" t="n">
        <v>80097444</v>
      </c>
    </row>
    <row r="15" spans="1:3">
      <c r="A15" s="4" t="s">
        <v>426</v>
      </c>
    </row>
    <row r="16" spans="1:3">
      <c r="A16" s="3" t="s">
        <v>418</v>
      </c>
    </row>
    <row r="17" spans="1:3">
      <c r="A17" s="4" t="s">
        <v>421</v>
      </c>
      <c r="B17" s="5" t="n">
        <v>19864732</v>
      </c>
    </row>
    <row r="18" spans="1:3">
      <c r="A18" s="4" t="s">
        <v>427</v>
      </c>
    </row>
    <row r="19" spans="1:3">
      <c r="A19" s="3" t="s">
        <v>418</v>
      </c>
    </row>
    <row r="20" spans="1:3">
      <c r="A20" s="4" t="s">
        <v>421</v>
      </c>
      <c r="B20" s="5" t="n">
        <v>7902716</v>
      </c>
    </row>
    <row r="21" spans="1:3">
      <c r="A21" s="4" t="s">
        <v>426</v>
      </c>
    </row>
    <row r="22" spans="1:3">
      <c r="A22" s="3" t="s">
        <v>418</v>
      </c>
    </row>
    <row r="23" spans="1:3">
      <c r="A23" s="4" t="s">
        <v>428</v>
      </c>
      <c r="B23" s="6" t="n">
        <v>1903000</v>
      </c>
    </row>
    <row r="24" spans="1:3">
      <c r="A24" s="4" t="s">
        <v>429</v>
      </c>
    </row>
    <row r="25" spans="1:3">
      <c r="A25" s="3" t="s">
        <v>418</v>
      </c>
    </row>
    <row r="26" spans="1:3">
      <c r="A26" s="4" t="s">
        <v>419</v>
      </c>
      <c r="B26" s="4" t="s">
        <v>330</v>
      </c>
    </row>
    <row r="27" spans="1:3">
      <c r="A27" s="4" t="s">
        <v>430</v>
      </c>
    </row>
    <row r="28" spans="1:3">
      <c r="A28" s="3" t="s">
        <v>418</v>
      </c>
    </row>
    <row r="29" spans="1:3">
      <c r="A29" s="4" t="s">
        <v>431</v>
      </c>
      <c r="B29" s="4" t="s">
        <v>432</v>
      </c>
    </row>
    <row r="30" spans="1:3">
      <c r="A30" s="4" t="s">
        <v>433</v>
      </c>
    </row>
    <row r="31" spans="1:3">
      <c r="A31" s="3" t="s">
        <v>418</v>
      </c>
    </row>
    <row r="32" spans="1:3">
      <c r="A32" s="4" t="s">
        <v>419</v>
      </c>
      <c r="B32" s="4" t="s">
        <v>434</v>
      </c>
    </row>
    <row r="33" spans="1:3">
      <c r="A33" s="4" t="s">
        <v>435</v>
      </c>
    </row>
    <row r="34" spans="1:3">
      <c r="A34" s="3" t="s">
        <v>418</v>
      </c>
    </row>
    <row r="35" spans="1:3">
      <c r="A35" s="4" t="s">
        <v>431</v>
      </c>
      <c r="B35" s="4" t="s">
        <v>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7</v>
      </c>
      <c r="B1" s="2" t="s">
        <v>1</v>
      </c>
    </row>
    <row r="2" spans="1:3">
      <c r="B2" s="2" t="s">
        <v>2</v>
      </c>
      <c r="C2" s="2" t="s">
        <v>20</v>
      </c>
    </row>
    <row r="3" spans="1:3">
      <c r="A3" s="3" t="s">
        <v>181</v>
      </c>
    </row>
    <row r="4" spans="1:3">
      <c r="A4" s="4" t="s">
        <v>438</v>
      </c>
      <c r="B4" s="4" t="s">
        <v>35</v>
      </c>
      <c r="C4" s="4" t="s">
        <v>35</v>
      </c>
    </row>
    <row r="5" spans="1:3">
      <c r="A5" s="4" t="s">
        <v>439</v>
      </c>
      <c r="B5" s="5" t="n">
        <v>-1789000</v>
      </c>
      <c r="C5" s="4" t="s">
        <v>35</v>
      </c>
    </row>
    <row r="6" spans="1:3">
      <c r="A6" s="4" t="s">
        <v>440</v>
      </c>
      <c r="B6" s="4" t="s">
        <v>35</v>
      </c>
      <c r="C6" s="4" t="s">
        <v>35</v>
      </c>
    </row>
    <row r="7" spans="1:3">
      <c r="A7" s="4" t="s">
        <v>441</v>
      </c>
      <c r="B7" s="5" t="n">
        <v>-1789000</v>
      </c>
      <c r="C7" s="4" t="s">
        <v>35</v>
      </c>
    </row>
    <row r="8" spans="1:3">
      <c r="A8" s="4" t="s">
        <v>442</v>
      </c>
      <c r="B8" s="4" t="s">
        <v>35</v>
      </c>
      <c r="C8" s="4" t="s">
        <v>35</v>
      </c>
    </row>
    <row r="9" spans="1:3">
      <c r="A9" s="4" t="s">
        <v>443</v>
      </c>
      <c r="B9" s="4" t="s">
        <v>35</v>
      </c>
      <c r="C9" s="4" t="s">
        <v>35</v>
      </c>
    </row>
    <row r="10" spans="1:3">
      <c r="A10" s="4" t="s">
        <v>444</v>
      </c>
      <c r="B10" s="4" t="s">
        <v>35</v>
      </c>
      <c r="C10" s="4" t="s">
        <v>35</v>
      </c>
    </row>
    <row r="11" spans="1:3">
      <c r="A11" s="4" t="s">
        <v>445</v>
      </c>
      <c r="B11" s="4" t="s">
        <v>35</v>
      </c>
      <c r="C11" s="4" t="s">
        <v>35</v>
      </c>
    </row>
    <row r="12" spans="1:3">
      <c r="A12" s="4" t="s">
        <v>80</v>
      </c>
      <c r="B12" s="6" t="n">
        <v>-1789000</v>
      </c>
      <c r="C12" s="4" t="s">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6</v>
      </c>
      <c r="B1" s="2" t="s">
        <v>1</v>
      </c>
    </row>
    <row r="2" spans="1:3">
      <c r="B2" s="2" t="s">
        <v>2</v>
      </c>
      <c r="C2" s="2" t="s">
        <v>20</v>
      </c>
    </row>
    <row r="3" spans="1:3">
      <c r="A3" s="3" t="s">
        <v>181</v>
      </c>
    </row>
    <row r="4" spans="1:3">
      <c r="A4" s="4" t="s">
        <v>447</v>
      </c>
      <c r="B4" s="4" t="s">
        <v>330</v>
      </c>
      <c r="C4" s="4" t="s">
        <v>330</v>
      </c>
    </row>
    <row r="5" spans="1:3">
      <c r="A5" s="4" t="s">
        <v>448</v>
      </c>
      <c r="B5" s="4" t="s">
        <v>449</v>
      </c>
      <c r="C5" s="4" t="s">
        <v>450</v>
      </c>
    </row>
    <row r="6" spans="1:3">
      <c r="A6" s="4" t="s">
        <v>451</v>
      </c>
      <c r="B6" s="4" t="s">
        <v>452</v>
      </c>
      <c r="C6" s="4" t="s">
        <v>325</v>
      </c>
    </row>
    <row r="7" spans="1:3">
      <c r="A7" s="4" t="s">
        <v>453</v>
      </c>
      <c r="B7" s="4" t="s">
        <v>454</v>
      </c>
      <c r="C7" s="4" t="s">
        <v>325</v>
      </c>
    </row>
    <row r="8" spans="1:3">
      <c r="A8" s="4" t="s">
        <v>455</v>
      </c>
      <c r="B8" s="4" t="s">
        <v>456</v>
      </c>
      <c r="C8" s="4" t="s">
        <v>325</v>
      </c>
    </row>
    <row r="9" spans="1:3">
      <c r="A9" s="4" t="s">
        <v>457</v>
      </c>
      <c r="B9" s="4" t="s">
        <v>458</v>
      </c>
      <c r="C9" s="4" t="s">
        <v>325</v>
      </c>
    </row>
    <row r="10" spans="1:3">
      <c r="A10" s="4" t="s">
        <v>459</v>
      </c>
      <c r="B10" s="4" t="s">
        <v>460</v>
      </c>
      <c r="C10" s="4" t="s">
        <v>461</v>
      </c>
    </row>
    <row r="11" spans="1:3">
      <c r="A11" s="4" t="s">
        <v>350</v>
      </c>
      <c r="B11" s="4" t="s">
        <v>462</v>
      </c>
      <c r="C11" s="4" t="s">
        <v>463</v>
      </c>
    </row>
    <row r="12" spans="1:3">
      <c r="A12" s="4" t="s">
        <v>464</v>
      </c>
      <c r="B12" s="4" t="s">
        <v>465</v>
      </c>
      <c r="C12" s="4" t="s">
        <v>466</v>
      </c>
    </row>
    <row r="13" spans="1:3">
      <c r="A13" s="4" t="s">
        <v>467</v>
      </c>
      <c r="B13" s="4" t="s">
        <v>452</v>
      </c>
      <c r="C13" s="4" t="s">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0</v>
      </c>
    </row>
    <row r="2" spans="1:3">
      <c r="A2" s="3" t="s">
        <v>181</v>
      </c>
    </row>
    <row r="3" spans="1:3">
      <c r="A3" s="4" t="s">
        <v>469</v>
      </c>
      <c r="B3" s="6" t="n">
        <v>17907</v>
      </c>
      <c r="C3" s="6" t="n">
        <v>29861</v>
      </c>
    </row>
    <row r="4" spans="1:3">
      <c r="A4" s="4" t="s">
        <v>470</v>
      </c>
      <c r="B4" s="5" t="n">
        <v>1322</v>
      </c>
      <c r="C4" s="5" t="n">
        <v>1220</v>
      </c>
    </row>
    <row r="5" spans="1:3">
      <c r="A5" s="4" t="s">
        <v>471</v>
      </c>
      <c r="B5" s="5" t="n">
        <v>453</v>
      </c>
      <c r="C5" s="5" t="n">
        <v>537</v>
      </c>
    </row>
    <row r="6" spans="1:3">
      <c r="A6" s="4" t="s">
        <v>472</v>
      </c>
      <c r="B6" s="5" t="n">
        <v>125</v>
      </c>
      <c r="C6" s="5" t="n">
        <v>255</v>
      </c>
    </row>
    <row r="7" spans="1:3">
      <c r="A7" s="4" t="s">
        <v>473</v>
      </c>
      <c r="B7" s="5" t="n">
        <v>19807</v>
      </c>
      <c r="C7" s="5" t="n">
        <v>31873</v>
      </c>
    </row>
    <row r="8" spans="1:3">
      <c r="A8" s="4" t="s">
        <v>474</v>
      </c>
      <c r="B8" s="5" t="n">
        <v>-19807</v>
      </c>
      <c r="C8" s="5" t="n">
        <v>-31873</v>
      </c>
    </row>
    <row r="9" spans="1:3">
      <c r="A9" s="4" t="s">
        <v>475</v>
      </c>
      <c r="B9" s="4" t="s">
        <v>35</v>
      </c>
      <c r="C9"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25"/>
    <col customWidth="1" max="6" min="6" width="14"/>
  </cols>
  <sheetData>
    <row r="1" spans="1:6">
      <c r="A1" s="1" t="s">
        <v>476</v>
      </c>
      <c r="B1" s="2" t="s">
        <v>477</v>
      </c>
      <c r="D1" s="2" t="s">
        <v>1</v>
      </c>
    </row>
    <row r="2" spans="1:6">
      <c r="B2" s="2" t="s">
        <v>478</v>
      </c>
      <c r="C2" s="2" t="s">
        <v>479</v>
      </c>
      <c r="D2" s="2" t="s">
        <v>2</v>
      </c>
      <c r="E2" s="2" t="s">
        <v>20</v>
      </c>
      <c r="F2" s="2" t="s">
        <v>480</v>
      </c>
    </row>
    <row r="3" spans="1:6">
      <c r="A3" s="3" t="s">
        <v>481</v>
      </c>
    </row>
    <row r="4" spans="1:6">
      <c r="A4" s="4" t="s">
        <v>60</v>
      </c>
      <c r="D4" s="5" t="n">
        <v>90000000</v>
      </c>
      <c r="E4" s="5" t="n">
        <v>90000000</v>
      </c>
    </row>
    <row r="5" spans="1:6">
      <c r="A5" s="4" t="s">
        <v>482</v>
      </c>
      <c r="D5" s="5" t="n">
        <v>6770777</v>
      </c>
      <c r="E5" s="5" t="n">
        <v>4592347</v>
      </c>
      <c r="F5" s="5" t="n">
        <v>4303638</v>
      </c>
    </row>
    <row r="6" spans="1:6">
      <c r="A6" s="4" t="s">
        <v>483</v>
      </c>
      <c r="D6" s="5" t="n">
        <v>2311542</v>
      </c>
      <c r="E6" s="5" t="n">
        <v>510520</v>
      </c>
    </row>
    <row r="7" spans="1:6">
      <c r="A7" s="4" t="s">
        <v>484</v>
      </c>
      <c r="D7" s="6" t="n">
        <v>456</v>
      </c>
      <c r="E7" s="6" t="n">
        <v>388</v>
      </c>
    </row>
    <row r="8" spans="1:6">
      <c r="A8" s="4" t="s">
        <v>485</v>
      </c>
      <c r="D8" s="8" t="n">
        <v>0.36</v>
      </c>
      <c r="E8" s="8" t="n">
        <v>0.31</v>
      </c>
    </row>
    <row r="9" spans="1:6">
      <c r="A9" s="4" t="s">
        <v>486</v>
      </c>
      <c r="D9" s="6" t="n">
        <v>170</v>
      </c>
      <c r="E9" s="6" t="n">
        <v>25</v>
      </c>
    </row>
    <row r="10" spans="1:6">
      <c r="A10" s="4" t="s">
        <v>487</v>
      </c>
      <c r="D10" s="6" t="n">
        <v>162</v>
      </c>
      <c r="E10" s="6" t="n">
        <v>24</v>
      </c>
    </row>
    <row r="11" spans="1:6">
      <c r="A11" s="4" t="s">
        <v>488</v>
      </c>
      <c r="D11" s="4" t="s">
        <v>489</v>
      </c>
      <c r="E11" s="4" t="s">
        <v>489</v>
      </c>
    </row>
    <row r="12" spans="1:6">
      <c r="A12" s="4" t="s">
        <v>490</v>
      </c>
      <c r="D12" s="6" t="n">
        <v>1357</v>
      </c>
    </row>
    <row r="13" spans="1:6">
      <c r="A13" s="4" t="s">
        <v>491</v>
      </c>
      <c r="D13" s="5" t="n">
        <v>230</v>
      </c>
    </row>
    <row r="14" spans="1:6">
      <c r="A14" s="4" t="s">
        <v>492</v>
      </c>
      <c r="D14" s="6" t="n">
        <v>1127</v>
      </c>
    </row>
    <row r="15" spans="1:6">
      <c r="A15" s="4" t="s">
        <v>493</v>
      </c>
      <c r="D15" s="4" t="s">
        <v>494</v>
      </c>
    </row>
    <row r="16" spans="1:6">
      <c r="A16" s="4" t="s">
        <v>495</v>
      </c>
      <c r="D16" s="6" t="n">
        <v>345</v>
      </c>
      <c r="E16" s="6" t="n">
        <v>291</v>
      </c>
    </row>
    <row r="17" spans="1:6">
      <c r="A17" s="4" t="s">
        <v>496</v>
      </c>
      <c r="D17" s="6" t="n">
        <v>3298</v>
      </c>
      <c r="E17" s="6" t="n">
        <v>2854</v>
      </c>
    </row>
    <row r="18" spans="1:6">
      <c r="A18" s="4" t="s">
        <v>387</v>
      </c>
      <c r="D18" s="8" t="n">
        <v>0.37</v>
      </c>
      <c r="E18" s="8" t="n">
        <v>0.45</v>
      </c>
    </row>
    <row r="19" spans="1:6">
      <c r="A19" s="4" t="s">
        <v>497</v>
      </c>
      <c r="D19" s="5" t="n">
        <v>333332</v>
      </c>
      <c r="E19" s="5" t="n">
        <v>19621</v>
      </c>
    </row>
    <row r="20" spans="1:6">
      <c r="A20" s="4" t="s">
        <v>498</v>
      </c>
      <c r="D20" s="6" t="n">
        <v>100</v>
      </c>
      <c r="E20" s="6" t="n">
        <v>1</v>
      </c>
    </row>
    <row r="21" spans="1:6">
      <c r="A21" s="4" t="s">
        <v>499</v>
      </c>
      <c r="D21" s="5" t="n">
        <v>333332</v>
      </c>
      <c r="E21" s="5" t="n">
        <v>906</v>
      </c>
    </row>
    <row r="22" spans="1:6">
      <c r="A22" s="4" t="s">
        <v>500</v>
      </c>
    </row>
    <row r="23" spans="1:6">
      <c r="A23" s="3" t="s">
        <v>481</v>
      </c>
    </row>
    <row r="24" spans="1:6">
      <c r="A24" s="4" t="s">
        <v>483</v>
      </c>
      <c r="D24" s="5" t="n">
        <v>817144</v>
      </c>
      <c r="E24" s="5" t="n">
        <v>1047109</v>
      </c>
    </row>
    <row r="25" spans="1:6">
      <c r="A25" s="4" t="s">
        <v>484</v>
      </c>
      <c r="D25" s="6" t="n">
        <v>316</v>
      </c>
      <c r="E25" s="6" t="n">
        <v>163</v>
      </c>
    </row>
    <row r="26" spans="1:6">
      <c r="A26" s="4" t="s">
        <v>485</v>
      </c>
      <c r="D26" s="8" t="n">
        <v>0.5</v>
      </c>
      <c r="E26" s="8" t="n">
        <v>0.35</v>
      </c>
    </row>
    <row r="27" spans="1:6">
      <c r="A27" s="4" t="s">
        <v>490</v>
      </c>
      <c r="D27" s="6" t="n">
        <v>238</v>
      </c>
    </row>
    <row r="28" spans="1:6">
      <c r="A28" s="4" t="s">
        <v>493</v>
      </c>
      <c r="D28" s="4" t="s">
        <v>501</v>
      </c>
    </row>
    <row r="29" spans="1:6">
      <c r="A29" s="4" t="s">
        <v>496</v>
      </c>
      <c r="D29" s="6" t="n">
        <v>264</v>
      </c>
      <c r="E29" s="6" t="n">
        <v>163</v>
      </c>
    </row>
    <row r="30" spans="1:6">
      <c r="A30" s="4" t="s">
        <v>502</v>
      </c>
      <c r="D30" s="5" t="n">
        <v>52</v>
      </c>
    </row>
    <row r="31" spans="1:6">
      <c r="A31" s="4" t="s">
        <v>503</v>
      </c>
      <c r="D31" s="5" t="n">
        <v>30</v>
      </c>
      <c r="E31" s="5" t="n">
        <v>51</v>
      </c>
    </row>
    <row r="32" spans="1:6">
      <c r="A32" s="4" t="s">
        <v>504</v>
      </c>
    </row>
    <row r="33" spans="1:6">
      <c r="A33" s="3" t="s">
        <v>481</v>
      </c>
    </row>
    <row r="34" spans="1:6">
      <c r="A34" s="4" t="s">
        <v>496</v>
      </c>
      <c r="E34" s="5" t="n">
        <v>16</v>
      </c>
    </row>
    <row r="35" spans="1:6">
      <c r="A35" s="4" t="s">
        <v>505</v>
      </c>
      <c r="B35" s="5" t="n">
        <v>57143</v>
      </c>
    </row>
    <row r="36" spans="1:6">
      <c r="A36" s="4" t="s">
        <v>506</v>
      </c>
      <c r="B36" s="6" t="n">
        <v>16</v>
      </c>
    </row>
    <row r="37" spans="1:6">
      <c r="A37" s="4" t="s">
        <v>507</v>
      </c>
      <c r="B37" s="4" t="s">
        <v>508</v>
      </c>
    </row>
    <row r="38" spans="1:6">
      <c r="A38" s="4" t="s">
        <v>509</v>
      </c>
    </row>
    <row r="39" spans="1:6">
      <c r="A39" s="3" t="s">
        <v>481</v>
      </c>
    </row>
    <row r="40" spans="1:6">
      <c r="A40" s="4" t="s">
        <v>496</v>
      </c>
      <c r="E40" s="5" t="n">
        <v>10</v>
      </c>
    </row>
    <row r="41" spans="1:6">
      <c r="A41" s="4" t="s">
        <v>505</v>
      </c>
      <c r="B41" s="5" t="n">
        <v>38461</v>
      </c>
    </row>
    <row r="42" spans="1:6">
      <c r="A42" s="4" t="s">
        <v>506</v>
      </c>
      <c r="B42" s="6" t="n">
        <v>10</v>
      </c>
    </row>
    <row r="43" spans="1:6">
      <c r="A43" s="4" t="s">
        <v>507</v>
      </c>
      <c r="B43" s="4" t="s">
        <v>510</v>
      </c>
    </row>
    <row r="44" spans="1:6">
      <c r="A44" s="4" t="s">
        <v>511</v>
      </c>
    </row>
    <row r="45" spans="1:6">
      <c r="A45" s="3" t="s">
        <v>481</v>
      </c>
    </row>
    <row r="46" spans="1:6">
      <c r="A46" s="4" t="s">
        <v>496</v>
      </c>
      <c r="E46" s="5" t="n">
        <v>20</v>
      </c>
    </row>
    <row r="47" spans="1:6">
      <c r="A47" s="4" t="s">
        <v>505</v>
      </c>
      <c r="C47" s="5" t="n">
        <v>58823</v>
      </c>
    </row>
    <row r="48" spans="1:6">
      <c r="A48" s="4" t="s">
        <v>506</v>
      </c>
      <c r="C48" s="6" t="n">
        <v>20</v>
      </c>
    </row>
    <row r="49" spans="1:6">
      <c r="A49" s="4" t="s">
        <v>507</v>
      </c>
      <c r="C49" s="4" t="s">
        <v>512</v>
      </c>
    </row>
    <row r="50" spans="1:6">
      <c r="A50" s="4" t="s">
        <v>513</v>
      </c>
    </row>
    <row r="51" spans="1:6">
      <c r="A51" s="3" t="s">
        <v>481</v>
      </c>
    </row>
    <row r="52" spans="1:6">
      <c r="A52" s="4" t="s">
        <v>484</v>
      </c>
      <c r="D52" s="5" t="n">
        <v>426</v>
      </c>
      <c r="E52" s="5" t="n">
        <v>363</v>
      </c>
    </row>
    <row r="53" spans="1:6">
      <c r="A53" s="4" t="s">
        <v>514</v>
      </c>
    </row>
    <row r="54" spans="1:6">
      <c r="A54" s="3" t="s">
        <v>481</v>
      </c>
    </row>
    <row r="55" spans="1:6">
      <c r="A55" s="4" t="s">
        <v>484</v>
      </c>
      <c r="D55" s="5" t="n">
        <v>30</v>
      </c>
      <c r="E55" s="6" t="n">
        <v>25</v>
      </c>
    </row>
    <row r="56" spans="1:6">
      <c r="A56" s="4" t="s">
        <v>515</v>
      </c>
    </row>
    <row r="57" spans="1:6">
      <c r="A57" s="3" t="s">
        <v>481</v>
      </c>
    </row>
    <row r="58" spans="1:6">
      <c r="A58" s="4" t="s">
        <v>484</v>
      </c>
      <c r="D58" s="6" t="n">
        <v>5</v>
      </c>
    </row>
    <row r="59" spans="1:6">
      <c r="A59" s="4" t="s">
        <v>516</v>
      </c>
    </row>
    <row r="60" spans="1:6">
      <c r="A60" s="3" t="s">
        <v>481</v>
      </c>
    </row>
    <row r="61" spans="1:6">
      <c r="A61" s="4" t="s">
        <v>517</v>
      </c>
      <c r="F61" s="5" t="n">
        <v>7000000</v>
      </c>
    </row>
    <row r="62" spans="1:6">
      <c r="A62" s="4" t="s">
        <v>518</v>
      </c>
    </row>
    <row r="63" spans="1:6">
      <c r="A63" s="3" t="s">
        <v>481</v>
      </c>
    </row>
    <row r="64" spans="1:6">
      <c r="A64" s="4" t="s">
        <v>482</v>
      </c>
      <c r="D64" s="5" t="n">
        <v>5168598</v>
      </c>
    </row>
    <row r="65" spans="1:6">
      <c r="A65" s="4" t="s">
        <v>519</v>
      </c>
      <c r="D65" s="4" t="s">
        <v>520</v>
      </c>
    </row>
    <row r="66" spans="1:6">
      <c r="A66" s="4" t="s">
        <v>521</v>
      </c>
      <c r="D66" s="4" t="s">
        <v>522</v>
      </c>
    </row>
    <row r="67" spans="1:6">
      <c r="A67" s="4" t="s">
        <v>483</v>
      </c>
      <c r="D67" s="5" t="n">
        <v>5611391</v>
      </c>
    </row>
    <row r="68" spans="1:6">
      <c r="A68" s="4" t="s">
        <v>523</v>
      </c>
      <c r="D68" s="5" t="n">
        <v>2103865</v>
      </c>
    </row>
    <row r="69" spans="1:6">
      <c r="A69" s="4" t="s">
        <v>524</v>
      </c>
    </row>
    <row r="70" spans="1:6">
      <c r="A70" s="3" t="s">
        <v>481</v>
      </c>
    </row>
    <row r="71" spans="1:6">
      <c r="A71" s="4" t="s">
        <v>525</v>
      </c>
      <c r="D71" s="5" t="n">
        <v>1752135</v>
      </c>
    </row>
    <row r="72" spans="1:6">
      <c r="A72" s="4" t="s">
        <v>526</v>
      </c>
    </row>
    <row r="73" spans="1:6">
      <c r="A73" s="3" t="s">
        <v>481</v>
      </c>
    </row>
    <row r="74" spans="1:6">
      <c r="A74" s="4" t="s">
        <v>482</v>
      </c>
      <c r="D74" s="5" t="n">
        <v>442793</v>
      </c>
    </row>
    <row r="75" spans="1:6">
      <c r="A75" s="4" t="s">
        <v>519</v>
      </c>
      <c r="D75" s="4" t="s">
        <v>527</v>
      </c>
    </row>
    <row r="76" spans="1:6">
      <c r="A76" s="4" t="s">
        <v>528</v>
      </c>
    </row>
    <row r="77" spans="1:6">
      <c r="A77" s="3" t="s">
        <v>481</v>
      </c>
    </row>
    <row r="78" spans="1:6">
      <c r="A78" s="4" t="s">
        <v>60</v>
      </c>
      <c r="D78" s="5" t="n">
        <v>10000000</v>
      </c>
    </row>
    <row r="79" spans="1:6">
      <c r="A79" s="4" t="s">
        <v>529</v>
      </c>
      <c r="F79" s="4" t="s">
        <v>530</v>
      </c>
    </row>
    <row r="80" spans="1:6">
      <c r="A80" s="4" t="s">
        <v>531</v>
      </c>
    </row>
    <row r="81" spans="1:6">
      <c r="A81" s="3" t="s">
        <v>481</v>
      </c>
    </row>
    <row r="82" spans="1:6">
      <c r="A82" s="4" t="s">
        <v>482</v>
      </c>
      <c r="D82" s="5" t="n">
        <v>368025</v>
      </c>
    </row>
    <row r="83" spans="1:6">
      <c r="A83" s="4" t="s">
        <v>519</v>
      </c>
      <c r="D83" s="4" t="s">
        <v>532</v>
      </c>
    </row>
    <row r="84" spans="1:6">
      <c r="A84" s="4" t="s">
        <v>521</v>
      </c>
      <c r="D84" s="4" t="s">
        <v>533</v>
      </c>
    </row>
    <row r="85" spans="1:6">
      <c r="A85" s="4" t="s">
        <v>534</v>
      </c>
    </row>
    <row r="86" spans="1:6">
      <c r="A86" s="3" t="s">
        <v>481</v>
      </c>
    </row>
    <row r="87" spans="1:6">
      <c r="A87" s="4" t="s">
        <v>482</v>
      </c>
      <c r="D87" s="5" t="n">
        <v>791361</v>
      </c>
    </row>
    <row r="88" spans="1:6">
      <c r="A88" s="4" t="s">
        <v>519</v>
      </c>
      <c r="D88" s="4" t="s">
        <v>53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20</v>
      </c>
    </row>
    <row r="3" spans="1:3">
      <c r="A3" s="3" t="s">
        <v>184</v>
      </c>
    </row>
    <row r="4" spans="1:3">
      <c r="A4" s="4" t="s">
        <v>537</v>
      </c>
      <c r="B4" s="5" t="n">
        <v>4592347</v>
      </c>
      <c r="C4" s="5" t="n">
        <v>4303638</v>
      </c>
    </row>
    <row r="5" spans="1:3">
      <c r="A5" s="4" t="s">
        <v>538</v>
      </c>
      <c r="B5" s="5" t="n">
        <v>2311542</v>
      </c>
      <c r="C5" s="5" t="n">
        <v>510520</v>
      </c>
    </row>
    <row r="6" spans="1:3">
      <c r="A6" s="4" t="s">
        <v>539</v>
      </c>
      <c r="B6" s="5" t="n">
        <v>-133112</v>
      </c>
      <c r="C6" s="5" t="n">
        <v>-221811</v>
      </c>
    </row>
    <row r="7" spans="1:3">
      <c r="A7" s="4" t="s">
        <v>540</v>
      </c>
      <c r="B7" s="5" t="n">
        <v>6770777</v>
      </c>
      <c r="C7" s="5" t="n">
        <v>4592347</v>
      </c>
    </row>
    <row r="8" spans="1:3">
      <c r="A8" s="4" t="s">
        <v>541</v>
      </c>
      <c r="B8" s="8" t="n">
        <v>0.6</v>
      </c>
      <c r="C8" s="8" t="n">
        <v>0.65</v>
      </c>
    </row>
    <row r="9" spans="1:3">
      <c r="A9" s="4" t="s">
        <v>542</v>
      </c>
      <c r="B9" s="9" t="n">
        <v>0.44</v>
      </c>
      <c r="C9" s="9" t="n">
        <v>0.37</v>
      </c>
    </row>
    <row r="10" spans="1:3">
      <c r="A10" s="4" t="s">
        <v>543</v>
      </c>
      <c r="B10" s="9" t="n">
        <v>0.77</v>
      </c>
      <c r="C10" s="9" t="n">
        <v>1.04</v>
      </c>
    </row>
    <row r="11" spans="1:3">
      <c r="A11" s="4" t="s">
        <v>544</v>
      </c>
      <c r="B11" s="8" t="n">
        <v>0.55</v>
      </c>
      <c r="C11" s="8"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0</v>
      </c>
    </row>
    <row r="2" spans="1:3">
      <c r="A2" s="3" t="s">
        <v>184</v>
      </c>
    </row>
    <row r="3" spans="1:3">
      <c r="A3" s="4" t="s">
        <v>546</v>
      </c>
      <c r="B3" s="5" t="n">
        <v>2271527</v>
      </c>
      <c r="C3" s="5" t="n">
        <v>1866019</v>
      </c>
    </row>
    <row r="4" spans="1:3">
      <c r="A4" s="4" t="s">
        <v>547</v>
      </c>
      <c r="B4" s="5" t="n">
        <v>6509821</v>
      </c>
      <c r="C4" s="5" t="n">
        <v>4434220</v>
      </c>
    </row>
    <row r="5" spans="1:3">
      <c r="A5" s="4" t="s">
        <v>548</v>
      </c>
      <c r="B5" s="8" t="n">
        <v>0.65</v>
      </c>
      <c r="C5" s="8" t="n">
        <v>0.7</v>
      </c>
    </row>
    <row r="6" spans="1:3">
      <c r="A6" s="4" t="s">
        <v>549</v>
      </c>
      <c r="B6" s="8" t="n">
        <v>0.55</v>
      </c>
      <c r="C6" s="8" t="n">
        <v>0.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50</v>
      </c>
      <c r="B1" s="2" t="s">
        <v>1</v>
      </c>
    </row>
    <row r="2" spans="1:3">
      <c r="B2" s="2" t="s">
        <v>2</v>
      </c>
      <c r="C2" s="2" t="s">
        <v>20</v>
      </c>
    </row>
    <row r="3" spans="1:3">
      <c r="A3" s="3" t="s">
        <v>184</v>
      </c>
    </row>
    <row r="4" spans="1:3">
      <c r="A4" s="4" t="s">
        <v>551</v>
      </c>
      <c r="B4" s="4" t="s">
        <v>552</v>
      </c>
      <c r="C4" s="4" t="s">
        <v>553</v>
      </c>
    </row>
    <row r="5" spans="1:3">
      <c r="A5" s="4" t="s">
        <v>554</v>
      </c>
      <c r="B5" s="4" t="s">
        <v>555</v>
      </c>
      <c r="C5" s="4" t="s">
        <v>556</v>
      </c>
    </row>
    <row r="6" spans="1:3">
      <c r="A6" s="4" t="s">
        <v>557</v>
      </c>
      <c r="B6" s="4" t="s">
        <v>558</v>
      </c>
      <c r="C6" s="4" t="s">
        <v>559</v>
      </c>
    </row>
    <row r="7" spans="1:3">
      <c r="A7" s="4" t="s">
        <v>560</v>
      </c>
      <c r="B7" s="4" t="s">
        <v>325</v>
      </c>
      <c r="C7" s="4" t="s">
        <v>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0</v>
      </c>
    </row>
    <row r="3" spans="1:3">
      <c r="A3" s="3" t="s">
        <v>562</v>
      </c>
    </row>
    <row r="4" spans="1:3">
      <c r="A4" s="4" t="s">
        <v>563</v>
      </c>
      <c r="B4" s="5" t="n">
        <v>2311542</v>
      </c>
      <c r="C4" s="5" t="n">
        <v>510520</v>
      </c>
    </row>
    <row r="5" spans="1:3">
      <c r="A5" s="4" t="s">
        <v>564</v>
      </c>
      <c r="B5" s="8" t="n">
        <v>0.36</v>
      </c>
      <c r="C5" s="8" t="n">
        <v>0.31</v>
      </c>
    </row>
    <row r="6" spans="1:3">
      <c r="A6" s="4" t="s">
        <v>500</v>
      </c>
    </row>
    <row r="7" spans="1:3">
      <c r="A7" s="3" t="s">
        <v>562</v>
      </c>
    </row>
    <row r="8" spans="1:3">
      <c r="A8" s="4" t="s">
        <v>565</v>
      </c>
      <c r="B8" s="5" t="n">
        <v>957336</v>
      </c>
      <c r="C8" s="5" t="n">
        <v>501182</v>
      </c>
    </row>
    <row r="9" spans="1:3">
      <c r="A9" s="4" t="s">
        <v>563</v>
      </c>
      <c r="B9" s="5" t="n">
        <v>817144</v>
      </c>
      <c r="C9" s="5" t="n">
        <v>1047109</v>
      </c>
    </row>
    <row r="10" spans="1:3">
      <c r="A10" s="4" t="s">
        <v>566</v>
      </c>
      <c r="B10" s="5" t="n">
        <v>-975093</v>
      </c>
      <c r="C10" s="5" t="n">
        <v>-590955</v>
      </c>
    </row>
    <row r="11" spans="1:3">
      <c r="A11" s="4" t="s">
        <v>567</v>
      </c>
      <c r="B11" s="5" t="n">
        <v>799387</v>
      </c>
      <c r="C11" s="5" t="n">
        <v>957336</v>
      </c>
    </row>
    <row r="12" spans="1:3">
      <c r="A12" s="4" t="s">
        <v>568</v>
      </c>
      <c r="B12" s="8" t="n">
        <v>0.35</v>
      </c>
      <c r="C12" s="8" t="n">
        <v>0.46</v>
      </c>
    </row>
    <row r="13" spans="1:3">
      <c r="A13" s="4" t="s">
        <v>564</v>
      </c>
      <c r="B13" s="9" t="n">
        <v>0.5</v>
      </c>
      <c r="C13" s="9" t="n">
        <v>0.35</v>
      </c>
    </row>
    <row r="14" spans="1:3">
      <c r="A14" s="4" t="s">
        <v>569</v>
      </c>
      <c r="B14" s="9" t="n">
        <v>0.35</v>
      </c>
      <c r="C14" s="9" t="n">
        <v>0.46</v>
      </c>
    </row>
    <row r="15" spans="1:3">
      <c r="A15" s="4" t="s">
        <v>570</v>
      </c>
      <c r="B15" s="8" t="n">
        <v>0.5</v>
      </c>
      <c r="C15" s="8" t="n">
        <v>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20</v>
      </c>
    </row>
    <row r="3" spans="1:3">
      <c r="A3" s="3" t="s">
        <v>562</v>
      </c>
    </row>
    <row r="4" spans="1:3">
      <c r="A4" s="4" t="s">
        <v>387</v>
      </c>
      <c r="B4" s="8" t="n">
        <v>0.37</v>
      </c>
      <c r="C4" s="8" t="n">
        <v>0.45</v>
      </c>
    </row>
    <row r="5" spans="1:3">
      <c r="A5" s="4" t="s">
        <v>572</v>
      </c>
      <c r="B5" s="5" t="n">
        <v>7099010</v>
      </c>
      <c r="C5" s="5" t="n">
        <v>3291149</v>
      </c>
    </row>
    <row r="6" spans="1:3">
      <c r="A6" s="4" t="s">
        <v>573</v>
      </c>
    </row>
    <row r="7" spans="1:3">
      <c r="A7" s="3" t="s">
        <v>562</v>
      </c>
    </row>
    <row r="8" spans="1:3">
      <c r="A8" s="4" t="s">
        <v>574</v>
      </c>
      <c r="B8" s="4" t="s">
        <v>575</v>
      </c>
    </row>
    <row r="9" spans="1:3">
      <c r="A9" s="4" t="s">
        <v>576</v>
      </c>
      <c r="B9" s="4" t="s">
        <v>577</v>
      </c>
    </row>
    <row r="10" spans="1:3">
      <c r="A10" s="4" t="s">
        <v>387</v>
      </c>
      <c r="B10" s="8" t="n">
        <v>0.85</v>
      </c>
    </row>
    <row r="11" spans="1:3">
      <c r="A11" s="4" t="s">
        <v>572</v>
      </c>
      <c r="B11" s="5" t="n">
        <v>917149</v>
      </c>
      <c r="C11" s="5" t="n">
        <v>917149</v>
      </c>
    </row>
    <row r="12" spans="1:3">
      <c r="A12" s="4" t="s">
        <v>578</v>
      </c>
    </row>
    <row r="13" spans="1:3">
      <c r="A13" s="3" t="s">
        <v>562</v>
      </c>
    </row>
    <row r="14" spans="1:3">
      <c r="A14" s="4" t="s">
        <v>574</v>
      </c>
      <c r="B14" s="4" t="s">
        <v>579</v>
      </c>
    </row>
    <row r="15" spans="1:3">
      <c r="A15" s="4" t="s">
        <v>576</v>
      </c>
      <c r="B15" s="4" t="s">
        <v>580</v>
      </c>
    </row>
    <row r="16" spans="1:3">
      <c r="A16" s="4" t="s">
        <v>387</v>
      </c>
      <c r="B16" s="8" t="n">
        <v>0.3</v>
      </c>
    </row>
    <row r="17" spans="1:3">
      <c r="A17" s="4" t="s">
        <v>572</v>
      </c>
      <c r="B17" s="5" t="n">
        <v>2374000</v>
      </c>
      <c r="C17" s="5" t="n">
        <v>2374000</v>
      </c>
    </row>
    <row r="18" spans="1:3">
      <c r="A18" s="4" t="s">
        <v>581</v>
      </c>
    </row>
    <row r="19" spans="1:3">
      <c r="A19" s="3" t="s">
        <v>562</v>
      </c>
    </row>
    <row r="20" spans="1:3">
      <c r="A20" s="4" t="s">
        <v>574</v>
      </c>
      <c r="B20" s="4" t="s">
        <v>582</v>
      </c>
    </row>
    <row r="21" spans="1:3">
      <c r="A21" s="4" t="s">
        <v>576</v>
      </c>
      <c r="B21" s="4" t="s">
        <v>583</v>
      </c>
    </row>
    <row r="22" spans="1:3">
      <c r="A22" s="4" t="s">
        <v>387</v>
      </c>
      <c r="B22" s="8" t="n">
        <v>0.3</v>
      </c>
    </row>
    <row r="23" spans="1:3">
      <c r="A23" s="4" t="s">
        <v>572</v>
      </c>
      <c r="B23" s="5" t="n">
        <v>3807861</v>
      </c>
      <c r="C23" s="4" t="s">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86</v>
      </c>
      <c r="B1" s="2" t="s">
        <v>87</v>
      </c>
      <c r="C1" s="2" t="s">
        <v>88</v>
      </c>
      <c r="D1" s="2" t="s">
        <v>89</v>
      </c>
      <c r="E1" s="2" t="s">
        <v>90</v>
      </c>
      <c r="F1" s="2" t="s">
        <v>91</v>
      </c>
    </row>
    <row r="2" spans="1:6">
      <c r="A2" s="4" t="s">
        <v>92</v>
      </c>
      <c r="B2" s="6" t="n">
        <v>49</v>
      </c>
      <c r="C2" s="6" t="n">
        <v>119797</v>
      </c>
      <c r="D2" s="6" t="n">
        <v>71</v>
      </c>
      <c r="E2" s="6" t="n">
        <v>-117253</v>
      </c>
      <c r="F2" s="6" t="n">
        <v>-2664</v>
      </c>
    </row>
    <row r="3" spans="1:6">
      <c r="A3" s="4" t="s">
        <v>93</v>
      </c>
      <c r="B3" s="5" t="n">
        <v>48580355</v>
      </c>
    </row>
    <row r="4" spans="1:6">
      <c r="A4" s="4" t="s">
        <v>81</v>
      </c>
      <c r="B4" s="4" t="s">
        <v>35</v>
      </c>
      <c r="C4" s="4" t="s">
        <v>35</v>
      </c>
      <c r="D4" s="4" t="s">
        <v>35</v>
      </c>
      <c r="E4" s="5" t="n">
        <v>-3032</v>
      </c>
      <c r="F4" s="5" t="n">
        <v>-3032</v>
      </c>
    </row>
    <row r="5" spans="1:6">
      <c r="A5" s="4" t="s">
        <v>94</v>
      </c>
      <c r="B5" s="4" t="s">
        <v>35</v>
      </c>
      <c r="C5" s="4" t="s">
        <v>35</v>
      </c>
      <c r="D5" s="5" t="n">
        <v>-4</v>
      </c>
      <c r="E5" s="4" t="s">
        <v>35</v>
      </c>
      <c r="F5" s="5" t="n">
        <v>-4</v>
      </c>
    </row>
    <row r="6" spans="1:6">
      <c r="A6" s="4" t="s">
        <v>95</v>
      </c>
      <c r="B6" s="6" t="n">
        <v>1</v>
      </c>
      <c r="C6" s="4" t="s">
        <v>35</v>
      </c>
      <c r="D6" s="4" t="s">
        <v>35</v>
      </c>
      <c r="E6" s="4" t="s">
        <v>35</v>
      </c>
      <c r="F6" s="5" t="n">
        <v>1</v>
      </c>
    </row>
    <row r="7" spans="1:6">
      <c r="A7" s="4" t="s">
        <v>96</v>
      </c>
      <c r="B7" s="5" t="n">
        <v>1021763</v>
      </c>
    </row>
    <row r="8" spans="1:6">
      <c r="A8" s="4" t="s">
        <v>97</v>
      </c>
      <c r="B8" s="4" t="s">
        <v>35</v>
      </c>
      <c r="C8" s="5" t="n">
        <v>51</v>
      </c>
      <c r="D8" s="4" t="s">
        <v>35</v>
      </c>
      <c r="E8" s="4" t="s">
        <v>35</v>
      </c>
      <c r="F8" s="5" t="n">
        <v>51</v>
      </c>
    </row>
    <row r="9" spans="1:6">
      <c r="A9" s="4" t="s">
        <v>98</v>
      </c>
      <c r="B9" s="5" t="n">
        <v>179773</v>
      </c>
    </row>
    <row r="10" spans="1:6">
      <c r="A10" s="4" t="s">
        <v>99</v>
      </c>
      <c r="B10" s="4" t="s">
        <v>35</v>
      </c>
      <c r="C10" s="5" t="n">
        <v>1</v>
      </c>
      <c r="D10" s="4" t="s">
        <v>35</v>
      </c>
      <c r="E10" s="4" t="s">
        <v>35</v>
      </c>
      <c r="F10" s="5" t="n">
        <v>1</v>
      </c>
    </row>
    <row r="11" spans="1:6">
      <c r="A11" s="4" t="s">
        <v>100</v>
      </c>
      <c r="B11" s="5" t="n">
        <v>906</v>
      </c>
    </row>
    <row r="12" spans="1:6">
      <c r="A12" s="4" t="s">
        <v>101</v>
      </c>
      <c r="B12" s="4" t="s">
        <v>35</v>
      </c>
      <c r="C12" s="5" t="n">
        <v>389</v>
      </c>
      <c r="D12" s="4" t="s">
        <v>35</v>
      </c>
      <c r="E12" s="4" t="s">
        <v>35</v>
      </c>
      <c r="F12" s="5" t="n">
        <v>389</v>
      </c>
    </row>
    <row r="13" spans="1:6">
      <c r="A13" s="4" t="s">
        <v>102</v>
      </c>
      <c r="B13" s="4" t="s">
        <v>35</v>
      </c>
      <c r="C13" s="5" t="n">
        <v>597</v>
      </c>
      <c r="D13" s="4" t="s">
        <v>35</v>
      </c>
      <c r="E13" s="4" t="s">
        <v>35</v>
      </c>
      <c r="F13" s="5" t="n">
        <v>597</v>
      </c>
    </row>
    <row r="14" spans="1:6">
      <c r="A14" s="4" t="s">
        <v>103</v>
      </c>
      <c r="B14" s="6" t="n">
        <v>50</v>
      </c>
      <c r="C14" s="5" t="n">
        <v>120835</v>
      </c>
      <c r="D14" s="5" t="n">
        <v>67</v>
      </c>
      <c r="E14" s="5" t="n">
        <v>-120285</v>
      </c>
      <c r="F14" s="5" t="n">
        <v>667</v>
      </c>
    </row>
    <row r="15" spans="1:6">
      <c r="A15" s="4" t="s">
        <v>104</v>
      </c>
      <c r="B15" s="5" t="n">
        <v>49782797</v>
      </c>
    </row>
    <row r="16" spans="1:6">
      <c r="A16" s="4" t="s">
        <v>81</v>
      </c>
      <c r="B16" s="4" t="s">
        <v>35</v>
      </c>
      <c r="C16" s="4" t="s">
        <v>35</v>
      </c>
      <c r="D16" s="4" t="s">
        <v>35</v>
      </c>
      <c r="E16" s="5" t="n">
        <v>-809</v>
      </c>
      <c r="F16" s="5" t="n">
        <v>-809</v>
      </c>
    </row>
    <row r="17" spans="1:6">
      <c r="A17" s="4" t="s">
        <v>94</v>
      </c>
      <c r="B17" s="4" t="s">
        <v>35</v>
      </c>
      <c r="C17" s="4" t="s">
        <v>35</v>
      </c>
      <c r="D17" s="5" t="n">
        <v>10</v>
      </c>
      <c r="E17" s="4" t="s">
        <v>35</v>
      </c>
      <c r="F17" s="5" t="n">
        <v>10</v>
      </c>
    </row>
    <row r="18" spans="1:6">
      <c r="A18" s="4" t="s">
        <v>95</v>
      </c>
      <c r="B18" s="6" t="n">
        <v>1</v>
      </c>
      <c r="C18" s="4" t="s">
        <v>35</v>
      </c>
      <c r="D18" s="4" t="s">
        <v>35</v>
      </c>
      <c r="E18" s="4" t="s">
        <v>35</v>
      </c>
      <c r="F18" s="5" t="n">
        <v>1</v>
      </c>
    </row>
    <row r="19" spans="1:6">
      <c r="A19" s="4" t="s">
        <v>96</v>
      </c>
      <c r="B19" s="5" t="n">
        <v>750099</v>
      </c>
    </row>
    <row r="20" spans="1:6">
      <c r="A20" s="4" t="s">
        <v>97</v>
      </c>
      <c r="B20" s="4" t="s">
        <v>35</v>
      </c>
      <c r="C20" s="5" t="n">
        <v>30</v>
      </c>
      <c r="D20" s="4" t="s">
        <v>35</v>
      </c>
      <c r="E20" s="4" t="s">
        <v>35</v>
      </c>
      <c r="F20" s="5" t="n">
        <v>30</v>
      </c>
    </row>
    <row r="21" spans="1:6">
      <c r="A21" s="4" t="s">
        <v>98</v>
      </c>
      <c r="B21" s="5" t="n">
        <v>67045</v>
      </c>
    </row>
    <row r="22" spans="1:6">
      <c r="A22" s="4" t="s">
        <v>99</v>
      </c>
      <c r="B22" s="4" t="s">
        <v>35</v>
      </c>
      <c r="C22" s="5" t="n">
        <v>100</v>
      </c>
      <c r="D22" s="4" t="s">
        <v>35</v>
      </c>
      <c r="E22" s="4" t="s">
        <v>35</v>
      </c>
      <c r="F22" s="5" t="n">
        <v>100</v>
      </c>
    </row>
    <row r="23" spans="1:6">
      <c r="A23" s="4" t="s">
        <v>100</v>
      </c>
      <c r="B23" s="5" t="n">
        <v>333332</v>
      </c>
    </row>
    <row r="24" spans="1:6">
      <c r="A24" s="4" t="s">
        <v>102</v>
      </c>
      <c r="B24" s="4" t="s">
        <v>35</v>
      </c>
      <c r="C24" s="5" t="n">
        <v>772</v>
      </c>
      <c r="D24" s="4" t="s">
        <v>35</v>
      </c>
      <c r="E24" s="4" t="s">
        <v>35</v>
      </c>
      <c r="F24" s="5" t="n">
        <v>722</v>
      </c>
    </row>
    <row r="25" spans="1:6">
      <c r="A25" s="4" t="s">
        <v>105</v>
      </c>
      <c r="B25" s="4" t="s">
        <v>35</v>
      </c>
      <c r="C25" s="5" t="n">
        <v>12</v>
      </c>
      <c r="D25" s="4" t="s">
        <v>35</v>
      </c>
      <c r="E25" s="5" t="n">
        <v>-12</v>
      </c>
      <c r="F25" s="4" t="s">
        <v>35</v>
      </c>
    </row>
    <row r="26" spans="1:6">
      <c r="A26" s="4" t="s">
        <v>106</v>
      </c>
      <c r="B26" s="6" t="n">
        <v>4</v>
      </c>
      <c r="C26" s="5" t="n">
        <v>1062</v>
      </c>
      <c r="D26" s="4" t="s">
        <v>35</v>
      </c>
      <c r="E26" s="4" t="s">
        <v>35</v>
      </c>
      <c r="F26" s="5" t="n">
        <v>1066</v>
      </c>
    </row>
    <row r="27" spans="1:6">
      <c r="A27" s="4" t="s">
        <v>107</v>
      </c>
      <c r="B27" s="5" t="n">
        <v>4059994</v>
      </c>
    </row>
    <row r="28" spans="1:6">
      <c r="A28" s="4" t="s">
        <v>108</v>
      </c>
      <c r="B28" s="4" t="s">
        <v>35</v>
      </c>
      <c r="C28" s="5" t="n">
        <v>113</v>
      </c>
      <c r="D28" s="4" t="s">
        <v>35</v>
      </c>
      <c r="E28" s="4" t="s">
        <v>35</v>
      </c>
      <c r="F28" s="5" t="n">
        <v>113</v>
      </c>
    </row>
    <row r="29" spans="1:6">
      <c r="A29" s="4" t="s">
        <v>109</v>
      </c>
      <c r="B29" s="5" t="n">
        <v>300000</v>
      </c>
    </row>
    <row r="30" spans="1:6">
      <c r="A30" s="4" t="s">
        <v>110</v>
      </c>
      <c r="B30" s="6" t="n">
        <v>55</v>
      </c>
      <c r="C30" s="6" t="n">
        <v>122924</v>
      </c>
      <c r="D30" s="6" t="n">
        <v>77</v>
      </c>
      <c r="E30" s="6" t="n">
        <v>-121106</v>
      </c>
      <c r="F30" s="6" t="n">
        <v>1950</v>
      </c>
    </row>
    <row r="31" spans="1:6">
      <c r="A31" s="4" t="s">
        <v>111</v>
      </c>
      <c r="B31" s="5" t="n">
        <v>55293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584</v>
      </c>
      <c r="B1" s="2" t="s">
        <v>585</v>
      </c>
      <c r="C1" s="2" t="s">
        <v>586</v>
      </c>
      <c r="D1" s="2" t="s">
        <v>587</v>
      </c>
      <c r="E1" s="2" t="s">
        <v>588</v>
      </c>
      <c r="F1" s="2" t="s">
        <v>2</v>
      </c>
      <c r="G1" s="2" t="s">
        <v>20</v>
      </c>
      <c r="H1" s="2" t="s">
        <v>480</v>
      </c>
    </row>
    <row r="2" spans="1:8">
      <c r="A2" s="3" t="s">
        <v>589</v>
      </c>
    </row>
    <row r="3" spans="1:8">
      <c r="A3" s="4" t="s">
        <v>387</v>
      </c>
      <c r="F3" s="8" t="n">
        <v>0.37</v>
      </c>
      <c r="G3" s="8" t="n">
        <v>0.45</v>
      </c>
    </row>
    <row r="4" spans="1:8">
      <c r="A4" s="4" t="s">
        <v>590</v>
      </c>
      <c r="F4" s="6" t="n">
        <v>1066</v>
      </c>
    </row>
    <row r="5" spans="1:8">
      <c r="A5" s="4" t="s">
        <v>138</v>
      </c>
      <c r="F5" s="6" t="n">
        <v>1179</v>
      </c>
      <c r="G5" s="4" t="s">
        <v>35</v>
      </c>
    </row>
    <row r="6" spans="1:8">
      <c r="A6" s="4" t="s">
        <v>591</v>
      </c>
    </row>
    <row r="7" spans="1:8">
      <c r="A7" s="3" t="s">
        <v>589</v>
      </c>
    </row>
    <row r="8" spans="1:8">
      <c r="A8" s="4" t="s">
        <v>592</v>
      </c>
      <c r="D8" s="5" t="n">
        <v>300000</v>
      </c>
      <c r="E8" s="5" t="n">
        <v>300000</v>
      </c>
    </row>
    <row r="9" spans="1:8">
      <c r="A9" s="4" t="s">
        <v>593</v>
      </c>
      <c r="D9" s="6" t="n">
        <v>113</v>
      </c>
    </row>
    <row r="10" spans="1:8">
      <c r="A10" s="4" t="s">
        <v>590</v>
      </c>
      <c r="C10" s="6" t="n">
        <v>10000</v>
      </c>
    </row>
    <row r="11" spans="1:8">
      <c r="A11" s="4" t="s">
        <v>594</v>
      </c>
      <c r="C11" s="4" t="s">
        <v>595</v>
      </c>
    </row>
    <row r="12" spans="1:8">
      <c r="A12" s="4" t="s">
        <v>596</v>
      </c>
      <c r="C12" s="4" t="s">
        <v>597</v>
      </c>
    </row>
    <row r="13" spans="1:8">
      <c r="A13" s="4" t="s">
        <v>598</v>
      </c>
      <c r="C13" s="4" t="s">
        <v>599</v>
      </c>
    </row>
    <row r="14" spans="1:8">
      <c r="A14" s="4" t="s">
        <v>600</v>
      </c>
      <c r="C14" s="5" t="n">
        <v>250000</v>
      </c>
    </row>
    <row r="15" spans="1:8">
      <c r="A15" s="4" t="s">
        <v>601</v>
      </c>
      <c r="C15" s="6" t="n">
        <v>163</v>
      </c>
    </row>
    <row r="16" spans="1:8">
      <c r="A16" s="4" t="s">
        <v>602</v>
      </c>
      <c r="E16" s="8" t="n">
        <v>0.45</v>
      </c>
    </row>
    <row r="17" spans="1:8">
      <c r="A17" s="4" t="s">
        <v>138</v>
      </c>
      <c r="E17" s="6" t="n">
        <v>135</v>
      </c>
    </row>
    <row r="18" spans="1:8">
      <c r="A18" s="4" t="s">
        <v>603</v>
      </c>
      <c r="H18" s="6" t="n">
        <v>163</v>
      </c>
    </row>
    <row r="19" spans="1:8">
      <c r="A19" s="4" t="s">
        <v>604</v>
      </c>
    </row>
    <row r="20" spans="1:8">
      <c r="A20" s="3" t="s">
        <v>589</v>
      </c>
    </row>
    <row r="21" spans="1:8">
      <c r="A21" s="4" t="s">
        <v>592</v>
      </c>
      <c r="B21" s="5" t="n">
        <v>4059994</v>
      </c>
    </row>
    <row r="22" spans="1:8">
      <c r="A22" s="4" t="s">
        <v>593</v>
      </c>
      <c r="B22" s="6" t="n">
        <v>1218</v>
      </c>
    </row>
    <row r="23" spans="1:8">
      <c r="A23" s="4" t="s">
        <v>605</v>
      </c>
      <c r="B23" s="4" t="s">
        <v>606</v>
      </c>
    </row>
    <row r="24" spans="1:8">
      <c r="A24" s="4" t="s">
        <v>607</v>
      </c>
      <c r="B24" s="8" t="n">
        <v>0.3</v>
      </c>
    </row>
    <row r="25" spans="1:8">
      <c r="A25" s="4" t="s">
        <v>608</v>
      </c>
      <c r="B25" s="6" t="n">
        <v>315</v>
      </c>
    </row>
    <row r="26" spans="1:8">
      <c r="A26" s="4" t="s">
        <v>609</v>
      </c>
      <c r="B26" s="5" t="n">
        <v>152</v>
      </c>
    </row>
    <row r="27" spans="1:8">
      <c r="A27" s="4" t="s">
        <v>610</v>
      </c>
      <c r="B27" s="6" t="n">
        <v>1066</v>
      </c>
    </row>
    <row r="28" spans="1:8">
      <c r="A28" s="4" t="s">
        <v>611</v>
      </c>
      <c r="B28" s="5" t="n">
        <v>81199</v>
      </c>
    </row>
    <row r="29" spans="1:8">
      <c r="A29" s="4" t="s">
        <v>387</v>
      </c>
      <c r="B29" s="8" t="n">
        <v>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2</v>
      </c>
      <c r="B1" s="2" t="s">
        <v>613</v>
      </c>
      <c r="C1" s="2" t="s">
        <v>2</v>
      </c>
      <c r="D1" s="2" t="s">
        <v>20</v>
      </c>
    </row>
    <row r="2" spans="1:4">
      <c r="A2" s="3" t="s">
        <v>614</v>
      </c>
    </row>
    <row r="3" spans="1:4">
      <c r="A3" s="4" t="s">
        <v>615</v>
      </c>
      <c r="C3" s="6" t="n">
        <v>39</v>
      </c>
      <c r="D3" s="6" t="n">
        <v>44</v>
      </c>
    </row>
    <row r="4" spans="1:4">
      <c r="A4" s="4" t="s">
        <v>616</v>
      </c>
    </row>
    <row r="5" spans="1:4">
      <c r="A5" s="3" t="s">
        <v>614</v>
      </c>
    </row>
    <row r="6" spans="1:4">
      <c r="A6" s="4" t="s">
        <v>617</v>
      </c>
      <c r="B6" s="4" t="s">
        <v>618</v>
      </c>
    </row>
    <row r="7" spans="1:4">
      <c r="A7" s="4" t="s">
        <v>619</v>
      </c>
      <c r="B7" s="4" t="s">
        <v>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46"/>
    <col customWidth="1" max="10" min="10" width="27"/>
    <col customWidth="1" max="11" min="11" width="21"/>
    <col customWidth="1" max="12" min="12" width="24"/>
    <col customWidth="1" max="13" min="13" width="21"/>
    <col customWidth="1" max="14" min="14" width="14"/>
  </cols>
  <sheetData>
    <row r="1" spans="1:14">
      <c r="A1" s="1" t="s">
        <v>621</v>
      </c>
      <c r="B1" s="2" t="s">
        <v>622</v>
      </c>
      <c r="C1" s="2" t="s">
        <v>623</v>
      </c>
      <c r="D1" s="2" t="s">
        <v>624</v>
      </c>
      <c r="E1" s="2" t="s">
        <v>625</v>
      </c>
      <c r="F1" s="2" t="s">
        <v>626</v>
      </c>
      <c r="G1" s="2" t="s">
        <v>627</v>
      </c>
      <c r="H1" s="2" t="s">
        <v>628</v>
      </c>
      <c r="I1" s="2" t="s">
        <v>629</v>
      </c>
      <c r="J1" s="2" t="s">
        <v>630</v>
      </c>
      <c r="K1" s="2" t="s">
        <v>631</v>
      </c>
      <c r="L1" s="2" t="s">
        <v>632</v>
      </c>
      <c r="M1" s="2" t="s">
        <v>633</v>
      </c>
      <c r="N1" s="2" t="s">
        <v>634</v>
      </c>
    </row>
    <row r="2" spans="1:14">
      <c r="A2" s="3" t="s">
        <v>635</v>
      </c>
    </row>
    <row r="3" spans="1:14">
      <c r="A3" s="4" t="s">
        <v>132</v>
      </c>
      <c r="I3" s="6" t="n">
        <v>265000</v>
      </c>
      <c r="K3" s="6" t="n">
        <v>227000</v>
      </c>
    </row>
    <row r="4" spans="1:14">
      <c r="A4" s="4" t="s">
        <v>302</v>
      </c>
      <c r="I4" s="5" t="n">
        <v>70000</v>
      </c>
    </row>
    <row r="5" spans="1:14">
      <c r="A5" s="4" t="s">
        <v>636</v>
      </c>
      <c r="I5" s="5" t="n">
        <v>2250000</v>
      </c>
    </row>
    <row r="6" spans="1:14">
      <c r="A6" s="4" t="s">
        <v>637</v>
      </c>
      <c r="I6" s="5" t="n">
        <v>1072000</v>
      </c>
      <c r="K6" s="5" t="n">
        <v>1262000</v>
      </c>
    </row>
    <row r="7" spans="1:14">
      <c r="A7" s="4" t="s">
        <v>638</v>
      </c>
      <c r="I7" s="5" t="n">
        <v>1178000</v>
      </c>
      <c r="K7" s="5" t="n">
        <v>988000</v>
      </c>
    </row>
    <row r="8" spans="1:14">
      <c r="A8" s="4" t="s">
        <v>639</v>
      </c>
      <c r="I8" s="5" t="n">
        <v>190000</v>
      </c>
      <c r="K8" s="5" t="n">
        <v>211000</v>
      </c>
    </row>
    <row r="9" spans="1:14">
      <c r="A9" s="4" t="s">
        <v>76</v>
      </c>
      <c r="I9" s="5" t="n">
        <v>24000</v>
      </c>
      <c r="K9" s="5" t="n">
        <v>42000</v>
      </c>
    </row>
    <row r="10" spans="1:14">
      <c r="A10" s="4" t="s">
        <v>37</v>
      </c>
      <c r="I10" s="5" t="n">
        <v>34000</v>
      </c>
      <c r="K10" s="5" t="n">
        <v>18000</v>
      </c>
    </row>
    <row r="11" spans="1:14">
      <c r="A11" s="4" t="s">
        <v>349</v>
      </c>
      <c r="I11" s="5" t="n">
        <v>20000</v>
      </c>
      <c r="K11" s="4" t="s">
        <v>35</v>
      </c>
    </row>
    <row r="12" spans="1:14">
      <c r="A12" s="4" t="s">
        <v>640</v>
      </c>
      <c r="I12" s="5" t="n">
        <v>131000</v>
      </c>
      <c r="K12" s="5" t="n">
        <v>126000</v>
      </c>
    </row>
    <row r="13" spans="1:14">
      <c r="A13" s="4" t="s">
        <v>77</v>
      </c>
      <c r="I13" s="5" t="n">
        <v>4000</v>
      </c>
      <c r="K13" s="5" t="n">
        <v>5000</v>
      </c>
    </row>
    <row r="14" spans="1:14">
      <c r="A14" s="4" t="s">
        <v>24</v>
      </c>
      <c r="I14" s="5" t="n">
        <v>20000</v>
      </c>
      <c r="K14" s="5" t="n">
        <v>27000</v>
      </c>
    </row>
    <row r="15" spans="1:14">
      <c r="A15" s="4" t="s">
        <v>641</v>
      </c>
      <c r="I15" s="5" t="n">
        <v>3000</v>
      </c>
      <c r="K15" s="5" t="n">
        <v>4000</v>
      </c>
    </row>
    <row r="16" spans="1:14">
      <c r="A16" s="4" t="s">
        <v>29</v>
      </c>
      <c r="I16" s="5" t="n">
        <v>39000</v>
      </c>
      <c r="K16" s="5" t="n">
        <v>61000</v>
      </c>
    </row>
    <row r="17" spans="1:14">
      <c r="A17" s="4" t="s">
        <v>642</v>
      </c>
      <c r="I17" s="5" t="n">
        <v>3000</v>
      </c>
      <c r="K17" s="5" t="n">
        <v>5000</v>
      </c>
    </row>
    <row r="18" spans="1:14">
      <c r="A18" s="4" t="s">
        <v>643</v>
      </c>
    </row>
    <row r="19" spans="1:14">
      <c r="A19" s="3" t="s">
        <v>635</v>
      </c>
    </row>
    <row r="20" spans="1:14">
      <c r="A20" s="4" t="s">
        <v>644</v>
      </c>
      <c r="M20" s="6" t="n">
        <v>134000</v>
      </c>
    </row>
    <row r="21" spans="1:14">
      <c r="A21" s="4" t="s">
        <v>645</v>
      </c>
    </row>
    <row r="22" spans="1:14">
      <c r="A22" s="3" t="s">
        <v>635</v>
      </c>
    </row>
    <row r="23" spans="1:14">
      <c r="A23" s="4" t="s">
        <v>302</v>
      </c>
      <c r="I23" s="6" t="n">
        <v>2798000</v>
      </c>
      <c r="K23" s="5" t="n">
        <v>69000</v>
      </c>
    </row>
    <row r="24" spans="1:14">
      <c r="A24" s="4" t="s">
        <v>646</v>
      </c>
    </row>
    <row r="25" spans="1:14">
      <c r="A25" s="3" t="s">
        <v>635</v>
      </c>
    </row>
    <row r="26" spans="1:14">
      <c r="A26" s="4" t="s">
        <v>647</v>
      </c>
      <c r="I26" s="5" t="n">
        <v>7700</v>
      </c>
    </row>
    <row r="27" spans="1:14">
      <c r="A27" s="4" t="s">
        <v>648</v>
      </c>
      <c r="I27" s="4" t="s">
        <v>649</v>
      </c>
      <c r="J27" s="4" t="s">
        <v>649</v>
      </c>
    </row>
    <row r="28" spans="1:14">
      <c r="A28" s="4" t="s">
        <v>650</v>
      </c>
      <c r="I28" s="6" t="n">
        <v>11000</v>
      </c>
    </row>
    <row r="29" spans="1:14">
      <c r="A29" s="4" t="s">
        <v>349</v>
      </c>
      <c r="I29" s="5" t="n">
        <v>11000</v>
      </c>
    </row>
    <row r="30" spans="1:14">
      <c r="A30" s="4" t="s">
        <v>651</v>
      </c>
    </row>
    <row r="31" spans="1:14">
      <c r="A31" s="3" t="s">
        <v>635</v>
      </c>
    </row>
    <row r="32" spans="1:14">
      <c r="A32" s="4" t="s">
        <v>650</v>
      </c>
      <c r="I32" s="5" t="n">
        <v>9000</v>
      </c>
    </row>
    <row r="33" spans="1:14">
      <c r="A33" s="4" t="s">
        <v>349</v>
      </c>
      <c r="I33" s="6" t="n">
        <v>21000</v>
      </c>
    </row>
    <row r="34" spans="1:14">
      <c r="A34" s="4" t="s">
        <v>652</v>
      </c>
    </row>
    <row r="35" spans="1:14">
      <c r="A35" s="3" t="s">
        <v>635</v>
      </c>
    </row>
    <row r="36" spans="1:14">
      <c r="A36" s="4" t="s">
        <v>653</v>
      </c>
      <c r="B36" s="6" t="n">
        <v>92000</v>
      </c>
    </row>
    <row r="37" spans="1:14">
      <c r="A37" s="4" t="s">
        <v>654</v>
      </c>
      <c r="B37" s="5" t="n">
        <v>14000</v>
      </c>
    </row>
    <row r="38" spans="1:14">
      <c r="A38" s="4" t="s">
        <v>655</v>
      </c>
    </row>
    <row r="39" spans="1:14">
      <c r="A39" s="3" t="s">
        <v>635</v>
      </c>
    </row>
    <row r="40" spans="1:14">
      <c r="A40" s="4" t="s">
        <v>650</v>
      </c>
      <c r="B40" s="6" t="n">
        <v>1800</v>
      </c>
    </row>
    <row r="41" spans="1:14">
      <c r="A41" s="4" t="s">
        <v>656</v>
      </c>
      <c r="B41" s="4" t="s">
        <v>657</v>
      </c>
    </row>
    <row r="42" spans="1:14">
      <c r="A42" s="4" t="s">
        <v>315</v>
      </c>
    </row>
    <row r="43" spans="1:14">
      <c r="A43" s="3" t="s">
        <v>635</v>
      </c>
    </row>
    <row r="44" spans="1:14">
      <c r="A44" s="4" t="s">
        <v>658</v>
      </c>
      <c r="I44" s="5" t="n">
        <v>125000</v>
      </c>
    </row>
    <row r="45" spans="1:14">
      <c r="A45" s="4" t="s">
        <v>659</v>
      </c>
      <c r="I45" s="8" t="n">
        <v>1.91</v>
      </c>
    </row>
    <row r="46" spans="1:14">
      <c r="A46" s="4" t="s">
        <v>660</v>
      </c>
      <c r="I46" s="8" t="n">
        <v>1.36</v>
      </c>
    </row>
    <row r="47" spans="1:14">
      <c r="A47" s="4" t="s">
        <v>302</v>
      </c>
      <c r="I47" s="6" t="n">
        <v>278000</v>
      </c>
    </row>
    <row r="48" spans="1:14">
      <c r="A48" s="4" t="s">
        <v>661</v>
      </c>
    </row>
    <row r="49" spans="1:14">
      <c r="A49" s="3" t="s">
        <v>635</v>
      </c>
    </row>
    <row r="50" spans="1:14">
      <c r="A50" s="4" t="s">
        <v>314</v>
      </c>
      <c r="I50" s="5" t="n">
        <v>140000</v>
      </c>
      <c r="K50" s="5" t="n">
        <v>114000</v>
      </c>
    </row>
    <row r="51" spans="1:14">
      <c r="A51" s="4" t="s">
        <v>662</v>
      </c>
    </row>
    <row r="52" spans="1:14">
      <c r="A52" s="3" t="s">
        <v>635</v>
      </c>
    </row>
    <row r="53" spans="1:14">
      <c r="A53" s="4" t="s">
        <v>663</v>
      </c>
      <c r="L53" s="10" t="n">
        <v>1.75</v>
      </c>
    </row>
    <row r="54" spans="1:14">
      <c r="A54" s="4" t="s">
        <v>664</v>
      </c>
      <c r="L54" s="10" t="n">
        <v>1.25</v>
      </c>
    </row>
    <row r="55" spans="1:14">
      <c r="A55" s="4" t="s">
        <v>313</v>
      </c>
    </row>
    <row r="56" spans="1:14">
      <c r="A56" s="3" t="s">
        <v>635</v>
      </c>
    </row>
    <row r="57" spans="1:14">
      <c r="A57" s="4" t="s">
        <v>132</v>
      </c>
      <c r="I57" s="5" t="n">
        <v>278000</v>
      </c>
      <c r="K57" s="5" t="n">
        <v>348000</v>
      </c>
    </row>
    <row r="58" spans="1:14">
      <c r="A58" s="4" t="s">
        <v>302</v>
      </c>
      <c r="I58" s="5" t="n">
        <v>210000</v>
      </c>
      <c r="K58" s="5" t="n">
        <v>183000</v>
      </c>
    </row>
    <row r="59" spans="1:14">
      <c r="A59" s="4" t="s">
        <v>314</v>
      </c>
      <c r="I59" s="5" t="n">
        <v>55000</v>
      </c>
      <c r="K59" s="6" t="n">
        <v>44000</v>
      </c>
    </row>
    <row r="60" spans="1:14">
      <c r="A60" s="4" t="s">
        <v>665</v>
      </c>
    </row>
    <row r="61" spans="1:14">
      <c r="A61" s="3" t="s">
        <v>635</v>
      </c>
    </row>
    <row r="62" spans="1:14">
      <c r="A62" s="4" t="s">
        <v>666</v>
      </c>
      <c r="I62" s="5" t="n">
        <v>1900000</v>
      </c>
    </row>
    <row r="63" spans="1:14">
      <c r="A63" s="4" t="s">
        <v>667</v>
      </c>
      <c r="C63" s="6" t="n">
        <v>500000</v>
      </c>
      <c r="E63" s="6" t="n">
        <v>800000</v>
      </c>
      <c r="G63" s="6" t="n">
        <v>700000</v>
      </c>
      <c r="I63" s="6" t="n">
        <v>2000000</v>
      </c>
    </row>
    <row r="64" spans="1:14">
      <c r="A64" s="4" t="s">
        <v>668</v>
      </c>
      <c r="I64" s="5" t="n">
        <v>300000</v>
      </c>
      <c r="J64" s="5" t="n">
        <v>300000</v>
      </c>
    </row>
    <row r="65" spans="1:14">
      <c r="A65" s="4" t="s">
        <v>669</v>
      </c>
      <c r="I65" s="6" t="n">
        <v>273000</v>
      </c>
    </row>
    <row r="66" spans="1:14">
      <c r="A66" s="4" t="s">
        <v>670</v>
      </c>
      <c r="N66" s="4" t="s">
        <v>334</v>
      </c>
    </row>
    <row r="67" spans="1:14">
      <c r="A67" s="4" t="s">
        <v>671</v>
      </c>
    </row>
    <row r="68" spans="1:14">
      <c r="A68" s="3" t="s">
        <v>635</v>
      </c>
    </row>
    <row r="69" spans="1:14">
      <c r="A69" s="4" t="s">
        <v>666</v>
      </c>
      <c r="I69" s="5" t="n">
        <v>1900000</v>
      </c>
    </row>
    <row r="70" spans="1:14">
      <c r="A70" s="4" t="s">
        <v>672</v>
      </c>
    </row>
    <row r="71" spans="1:14">
      <c r="A71" s="3" t="s">
        <v>635</v>
      </c>
    </row>
    <row r="72" spans="1:14">
      <c r="A72" s="4" t="s">
        <v>666</v>
      </c>
      <c r="I72" s="5" t="n">
        <v>2700000</v>
      </c>
    </row>
    <row r="73" spans="1:14">
      <c r="A73" s="4" t="s">
        <v>673</v>
      </c>
    </row>
    <row r="74" spans="1:14">
      <c r="A74" s="3" t="s">
        <v>635</v>
      </c>
    </row>
    <row r="75" spans="1:14">
      <c r="A75" s="4" t="s">
        <v>666</v>
      </c>
      <c r="I75" s="5" t="n">
        <v>3300000</v>
      </c>
    </row>
    <row r="76" spans="1:14">
      <c r="A76" s="4" t="s">
        <v>674</v>
      </c>
    </row>
    <row r="77" spans="1:14">
      <c r="A77" s="3" t="s">
        <v>635</v>
      </c>
    </row>
    <row r="78" spans="1:14">
      <c r="A78" s="4" t="s">
        <v>666</v>
      </c>
      <c r="I78" s="5" t="n">
        <v>3400000</v>
      </c>
    </row>
    <row r="79" spans="1:14">
      <c r="A79" s="4" t="s">
        <v>675</v>
      </c>
    </row>
    <row r="80" spans="1:14">
      <c r="A80" s="3" t="s">
        <v>635</v>
      </c>
    </row>
    <row r="81" spans="1:14">
      <c r="A81" s="4" t="s">
        <v>666</v>
      </c>
      <c r="I81" s="5" t="n">
        <v>3600000</v>
      </c>
    </row>
    <row r="82" spans="1:14">
      <c r="A82" s="4" t="s">
        <v>676</v>
      </c>
    </row>
    <row r="83" spans="1:14">
      <c r="A83" s="3" t="s">
        <v>635</v>
      </c>
    </row>
    <row r="84" spans="1:14">
      <c r="A84" s="4" t="s">
        <v>666</v>
      </c>
      <c r="I84" s="5" t="n">
        <v>3800000</v>
      </c>
    </row>
    <row r="85" spans="1:14">
      <c r="A85" s="4" t="s">
        <v>677</v>
      </c>
    </row>
    <row r="86" spans="1:14">
      <c r="A86" s="3" t="s">
        <v>635</v>
      </c>
    </row>
    <row r="87" spans="1:14">
      <c r="A87" s="4" t="s">
        <v>666</v>
      </c>
      <c r="I87" s="5" t="n">
        <v>4300000</v>
      </c>
    </row>
    <row r="88" spans="1:14">
      <c r="A88" s="4" t="s">
        <v>678</v>
      </c>
    </row>
    <row r="89" spans="1:14">
      <c r="A89" s="3" t="s">
        <v>635</v>
      </c>
    </row>
    <row r="90" spans="1:14">
      <c r="A90" s="4" t="s">
        <v>666</v>
      </c>
      <c r="I90" s="5" t="n">
        <v>4500000</v>
      </c>
    </row>
    <row r="91" spans="1:14">
      <c r="A91" s="4" t="s">
        <v>679</v>
      </c>
    </row>
    <row r="92" spans="1:14">
      <c r="A92" s="3" t="s">
        <v>635</v>
      </c>
    </row>
    <row r="93" spans="1:14">
      <c r="A93" s="4" t="s">
        <v>666</v>
      </c>
      <c r="I93" s="6" t="n">
        <v>4700000</v>
      </c>
    </row>
    <row r="94" spans="1:14">
      <c r="A94" s="4" t="s">
        <v>680</v>
      </c>
    </row>
    <row r="95" spans="1:14">
      <c r="A95" s="3" t="s">
        <v>635</v>
      </c>
    </row>
    <row r="96" spans="1:14">
      <c r="A96" s="4" t="s">
        <v>681</v>
      </c>
      <c r="J96" s="11" t="n">
        <v>1600000</v>
      </c>
    </row>
    <row r="97" spans="1:14">
      <c r="A97" s="4" t="s">
        <v>682</v>
      </c>
      <c r="D97" s="11" t="n">
        <v>400000</v>
      </c>
      <c r="F97" s="11" t="n">
        <v>600000</v>
      </c>
      <c r="H97" s="11" t="n">
        <v>500000</v>
      </c>
      <c r="J97" s="5" t="n">
        <v>1500000</v>
      </c>
    </row>
    <row r="98" spans="1:14">
      <c r="A98" s="4" t="s">
        <v>683</v>
      </c>
    </row>
    <row r="99" spans="1:14">
      <c r="A99" s="3" t="s">
        <v>635</v>
      </c>
    </row>
    <row r="100" spans="1:14">
      <c r="A100" s="4" t="s">
        <v>681</v>
      </c>
      <c r="J100" s="5" t="n">
        <v>1600000</v>
      </c>
    </row>
    <row r="101" spans="1:14">
      <c r="A101" s="4" t="s">
        <v>684</v>
      </c>
    </row>
    <row r="102" spans="1:14">
      <c r="A102" s="3" t="s">
        <v>635</v>
      </c>
    </row>
    <row r="103" spans="1:14">
      <c r="A103" s="4" t="s">
        <v>681</v>
      </c>
      <c r="J103" s="5" t="n">
        <v>2500000</v>
      </c>
    </row>
    <row r="104" spans="1:14">
      <c r="A104" s="4" t="s">
        <v>685</v>
      </c>
    </row>
    <row r="105" spans="1:14">
      <c r="A105" s="3" t="s">
        <v>635</v>
      </c>
    </row>
    <row r="106" spans="1:14">
      <c r="A106" s="4" t="s">
        <v>681</v>
      </c>
      <c r="J106" s="5" t="n">
        <v>3000000</v>
      </c>
    </row>
    <row r="107" spans="1:14">
      <c r="A107" s="4" t="s">
        <v>686</v>
      </c>
    </row>
    <row r="108" spans="1:14">
      <c r="A108" s="3" t="s">
        <v>635</v>
      </c>
    </row>
    <row r="109" spans="1:14">
      <c r="A109" s="4" t="s">
        <v>681</v>
      </c>
      <c r="J109" s="5" t="n">
        <v>3150000</v>
      </c>
    </row>
    <row r="110" spans="1:14">
      <c r="A110" s="4" t="s">
        <v>687</v>
      </c>
    </row>
    <row r="111" spans="1:14">
      <c r="A111" s="3" t="s">
        <v>635</v>
      </c>
    </row>
    <row r="112" spans="1:14">
      <c r="A112" s="4" t="s">
        <v>681</v>
      </c>
      <c r="J112" s="5" t="n">
        <v>3300000</v>
      </c>
    </row>
    <row r="113" spans="1:14">
      <c r="A113" s="4" t="s">
        <v>688</v>
      </c>
    </row>
    <row r="114" spans="1:14">
      <c r="A114" s="3" t="s">
        <v>635</v>
      </c>
    </row>
    <row r="115" spans="1:14">
      <c r="A115" s="4" t="s">
        <v>681</v>
      </c>
      <c r="J115" s="5" t="n">
        <v>3475000</v>
      </c>
    </row>
    <row r="116" spans="1:14">
      <c r="A116" s="4" t="s">
        <v>689</v>
      </c>
    </row>
    <row r="117" spans="1:14">
      <c r="A117" s="3" t="s">
        <v>635</v>
      </c>
    </row>
    <row r="118" spans="1:14">
      <c r="A118" s="4" t="s">
        <v>681</v>
      </c>
      <c r="J118" s="5" t="n">
        <v>3625000</v>
      </c>
    </row>
    <row r="119" spans="1:14">
      <c r="A119" s="4" t="s">
        <v>690</v>
      </c>
    </row>
    <row r="120" spans="1:14">
      <c r="A120" s="3" t="s">
        <v>635</v>
      </c>
    </row>
    <row r="121" spans="1:14">
      <c r="A121" s="4" t="s">
        <v>681</v>
      </c>
      <c r="J121" s="5" t="n">
        <v>3825000</v>
      </c>
    </row>
    <row r="122" spans="1:14">
      <c r="A122" s="4" t="s">
        <v>691</v>
      </c>
    </row>
    <row r="123" spans="1:14">
      <c r="A123" s="3" t="s">
        <v>635</v>
      </c>
    </row>
    <row r="124" spans="1:14">
      <c r="A124" s="4" t="s">
        <v>681</v>
      </c>
      <c r="J124" s="11" t="n">
        <v>4000000</v>
      </c>
    </row>
    <row r="125" spans="1:14">
      <c r="A125" s="4" t="s">
        <v>692</v>
      </c>
    </row>
    <row r="126" spans="1:14">
      <c r="A126" s="3" t="s">
        <v>635</v>
      </c>
    </row>
    <row r="127" spans="1:14">
      <c r="A127" s="4" t="s">
        <v>693</v>
      </c>
      <c r="I127" s="4" t="s">
        <v>620</v>
      </c>
      <c r="J127" s="4" t="s">
        <v>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94</v>
      </c>
      <c r="B1" s="2" t="s">
        <v>113</v>
      </c>
    </row>
    <row r="2" spans="1:2">
      <c r="A2" s="3" t="s">
        <v>695</v>
      </c>
    </row>
    <row r="3" spans="1:2">
      <c r="A3" s="5" t="n">
        <v>2018</v>
      </c>
      <c r="B3" s="6" t="n">
        <v>132</v>
      </c>
    </row>
    <row r="4" spans="1:2">
      <c r="A4" s="5" t="n">
        <v>2019</v>
      </c>
      <c r="B4" s="5" t="n">
        <v>136</v>
      </c>
    </row>
    <row r="5" spans="1:2">
      <c r="A5" s="5" t="n">
        <v>2020</v>
      </c>
      <c r="B5" s="5" t="n">
        <v>140</v>
      </c>
    </row>
    <row r="6" spans="1:2">
      <c r="A6" s="5" t="n">
        <v>2021</v>
      </c>
      <c r="B6" s="5" t="n">
        <v>145</v>
      </c>
    </row>
    <row r="7" spans="1:2">
      <c r="A7" s="5" t="n">
        <v>2022</v>
      </c>
      <c r="B7" s="6" t="n">
        <v>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0</v>
      </c>
    </row>
    <row r="2" spans="1:3">
      <c r="A2" s="3" t="s">
        <v>193</v>
      </c>
    </row>
    <row r="3" spans="1:3">
      <c r="A3" s="5" t="n">
        <v>2018</v>
      </c>
      <c r="B3" s="6" t="n">
        <v>18</v>
      </c>
    </row>
    <row r="4" spans="1:3">
      <c r="A4" s="5" t="n">
        <v>2019</v>
      </c>
      <c r="B4" s="5" t="n">
        <v>19</v>
      </c>
    </row>
    <row r="5" spans="1:3">
      <c r="A5" s="5" t="n">
        <v>2020</v>
      </c>
      <c r="B5" s="5" t="n">
        <v>22</v>
      </c>
    </row>
    <row r="6" spans="1:3">
      <c r="A6" s="4" t="s">
        <v>91</v>
      </c>
      <c r="B6" s="5" t="n">
        <v>59</v>
      </c>
    </row>
    <row r="7" spans="1:3">
      <c r="A7" s="4" t="s">
        <v>697</v>
      </c>
      <c r="B7" s="5" t="n">
        <v>-20</v>
      </c>
      <c r="C7" s="6" t="n">
        <v>-27</v>
      </c>
    </row>
    <row r="8" spans="1:3">
      <c r="A8" s="4" t="s">
        <v>698</v>
      </c>
      <c r="B8" s="6" t="n">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9</v>
      </c>
      <c r="B1" s="2" t="s">
        <v>113</v>
      </c>
    </row>
    <row r="2" spans="1:3">
      <c r="A2" s="3" t="s">
        <v>635</v>
      </c>
    </row>
    <row r="3" spans="1:3">
      <c r="A3" s="4" t="s">
        <v>700</v>
      </c>
      <c r="B3" s="6" t="n">
        <v>31464</v>
      </c>
    </row>
    <row r="4" spans="1:3">
      <c r="A4" s="4" t="s">
        <v>701</v>
      </c>
      <c r="B4" s="5" t="n">
        <v>3191</v>
      </c>
    </row>
    <row r="5" spans="1:3">
      <c r="A5" s="4" t="s">
        <v>702</v>
      </c>
      <c r="B5" s="5" t="n">
        <v>7092</v>
      </c>
    </row>
    <row r="6" spans="1:3">
      <c r="A6" s="4" t="s">
        <v>703</v>
      </c>
      <c r="B6" s="5" t="n">
        <v>7681</v>
      </c>
    </row>
    <row r="7" spans="1:3">
      <c r="A7" s="4" t="s">
        <v>704</v>
      </c>
      <c r="B7" s="5" t="n">
        <v>13500</v>
      </c>
    </row>
    <row r="8" spans="1:3">
      <c r="A8" s="4" t="s">
        <v>705</v>
      </c>
    </row>
    <row r="9" spans="1:3">
      <c r="A9" s="3" t="s">
        <v>635</v>
      </c>
    </row>
    <row r="10" spans="1:3">
      <c r="A10" s="4" t="s">
        <v>700</v>
      </c>
      <c r="B10" s="5" t="n">
        <v>30300</v>
      </c>
      <c r="C10" s="4" t="s">
        <v>706</v>
      </c>
    </row>
    <row r="11" spans="1:3">
      <c r="A11" s="4" t="s">
        <v>701</v>
      </c>
      <c r="B11" s="5" t="n">
        <v>2700</v>
      </c>
      <c r="C11" s="4" t="s">
        <v>706</v>
      </c>
    </row>
    <row r="12" spans="1:3">
      <c r="A12" s="4" t="s">
        <v>702</v>
      </c>
      <c r="B12" s="5" t="n">
        <v>6700</v>
      </c>
      <c r="C12" s="4" t="s">
        <v>706</v>
      </c>
    </row>
    <row r="13" spans="1:3">
      <c r="A13" s="4" t="s">
        <v>703</v>
      </c>
      <c r="B13" s="5" t="n">
        <v>7400</v>
      </c>
      <c r="C13" s="4" t="s">
        <v>706</v>
      </c>
    </row>
    <row r="14" spans="1:3">
      <c r="A14" s="4" t="s">
        <v>704</v>
      </c>
      <c r="B14" s="5" t="n">
        <v>13500</v>
      </c>
      <c r="C14" s="4" t="s">
        <v>706</v>
      </c>
    </row>
    <row r="15" spans="1:3">
      <c r="A15" s="4" t="s">
        <v>707</v>
      </c>
    </row>
    <row r="16" spans="1:3">
      <c r="A16" s="3" t="s">
        <v>635</v>
      </c>
    </row>
    <row r="17" spans="1:3">
      <c r="A17" s="4" t="s">
        <v>700</v>
      </c>
      <c r="B17" s="5" t="n">
        <v>712</v>
      </c>
      <c r="C17" s="4" t="s">
        <v>708</v>
      </c>
    </row>
    <row r="18" spans="1:3">
      <c r="A18" s="4" t="s">
        <v>701</v>
      </c>
      <c r="B18" s="5" t="n">
        <v>141</v>
      </c>
      <c r="C18" s="4" t="s">
        <v>708</v>
      </c>
    </row>
    <row r="19" spans="1:3">
      <c r="A19" s="4" t="s">
        <v>702</v>
      </c>
      <c r="B19" s="5" t="n">
        <v>290</v>
      </c>
      <c r="C19" s="4" t="s">
        <v>708</v>
      </c>
    </row>
    <row r="20" spans="1:3">
      <c r="A20" s="4" t="s">
        <v>703</v>
      </c>
      <c r="B20" s="5" t="n">
        <v>281</v>
      </c>
      <c r="C20" s="4" t="s">
        <v>708</v>
      </c>
    </row>
    <row r="21" spans="1:3">
      <c r="A21" s="4" t="s">
        <v>704</v>
      </c>
      <c r="B21" s="4" t="s">
        <v>35</v>
      </c>
      <c r="C21" s="4" t="s">
        <v>708</v>
      </c>
    </row>
    <row r="22" spans="1:3">
      <c r="A22" s="4" t="s">
        <v>709</v>
      </c>
    </row>
    <row r="23" spans="1:3">
      <c r="A23" s="3" t="s">
        <v>635</v>
      </c>
    </row>
    <row r="24" spans="1:3">
      <c r="A24" s="4" t="s">
        <v>700</v>
      </c>
      <c r="B24" s="5" t="n">
        <v>452</v>
      </c>
      <c r="C24" s="4" t="s">
        <v>710</v>
      </c>
    </row>
    <row r="25" spans="1:3">
      <c r="A25" s="4" t="s">
        <v>701</v>
      </c>
      <c r="B25" s="5" t="n">
        <v>350</v>
      </c>
      <c r="C25" s="4" t="s">
        <v>710</v>
      </c>
    </row>
    <row r="26" spans="1:3">
      <c r="A26" s="4" t="s">
        <v>702</v>
      </c>
      <c r="B26" s="5" t="n">
        <v>102</v>
      </c>
      <c r="C26" s="4" t="s">
        <v>710</v>
      </c>
    </row>
    <row r="27" spans="1:3">
      <c r="A27" s="4" t="s">
        <v>703</v>
      </c>
      <c r="B27" s="4" t="s">
        <v>35</v>
      </c>
      <c r="C27" s="4" t="s">
        <v>710</v>
      </c>
    </row>
    <row r="28" spans="1:3">
      <c r="A28" s="4" t="s">
        <v>704</v>
      </c>
      <c r="B28" s="4" t="s">
        <v>35</v>
      </c>
      <c r="C28" s="4" t="s">
        <v>710</v>
      </c>
    </row>
    <row r="29" spans="1:3"/>
    <row r="30" spans="1:3">
      <c r="A30" s="4" t="s">
        <v>706</v>
      </c>
      <c r="B30" s="4" t="s">
        <v>711</v>
      </c>
    </row>
    <row r="31" spans="1:3">
      <c r="A31" s="4" t="s">
        <v>708</v>
      </c>
      <c r="B31" s="4" t="s">
        <v>712</v>
      </c>
    </row>
    <row r="32" spans="1:3">
      <c r="A32" s="4" t="s">
        <v>710</v>
      </c>
      <c r="B32" s="4" t="s">
        <v>713</v>
      </c>
    </row>
  </sheetData>
  <mergeCells count="5">
    <mergeCell ref="B1:C1"/>
    <mergeCell ref="A29:C29"/>
    <mergeCell ref="B30:C30"/>
    <mergeCell ref="B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6" t="n">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20</v>
      </c>
    </row>
    <row r="3" spans="1:3">
      <c r="A3" s="3" t="s">
        <v>117</v>
      </c>
    </row>
    <row r="4" spans="1:3">
      <c r="A4" s="4" t="s">
        <v>81</v>
      </c>
      <c r="B4" s="6" t="n">
        <v>-809</v>
      </c>
      <c r="C4" s="6" t="n">
        <v>-3032</v>
      </c>
    </row>
    <row r="5" spans="1:3">
      <c r="A5" s="3" t="s">
        <v>118</v>
      </c>
    </row>
    <row r="6" spans="1:3">
      <c r="A6" s="4" t="s">
        <v>119</v>
      </c>
      <c r="B6" s="5" t="n">
        <v>28</v>
      </c>
      <c r="C6" s="5" t="n">
        <v>19</v>
      </c>
    </row>
    <row r="7" spans="1:3">
      <c r="A7" s="4" t="s">
        <v>120</v>
      </c>
      <c r="B7" s="5" t="n">
        <v>190</v>
      </c>
      <c r="C7" s="5" t="n">
        <v>211</v>
      </c>
    </row>
    <row r="8" spans="1:3">
      <c r="A8" s="4" t="s">
        <v>121</v>
      </c>
      <c r="B8" s="5" t="n">
        <v>772</v>
      </c>
      <c r="C8" s="5" t="n">
        <v>551</v>
      </c>
    </row>
    <row r="9" spans="1:3">
      <c r="A9" s="4" t="s">
        <v>122</v>
      </c>
      <c r="B9" s="4" t="s">
        <v>35</v>
      </c>
      <c r="C9" s="5" t="n">
        <v>46</v>
      </c>
    </row>
    <row r="10" spans="1:3">
      <c r="A10" s="4" t="s">
        <v>123</v>
      </c>
      <c r="B10" s="4" t="s">
        <v>35</v>
      </c>
      <c r="C10" s="5" t="n">
        <v>27</v>
      </c>
    </row>
    <row r="11" spans="1:3">
      <c r="A11" s="4" t="s">
        <v>124</v>
      </c>
      <c r="B11" s="4" t="s">
        <v>35</v>
      </c>
      <c r="C11" s="5" t="n">
        <v>35</v>
      </c>
    </row>
    <row r="12" spans="1:3">
      <c r="A12" s="4" t="s">
        <v>125</v>
      </c>
      <c r="B12" s="5" t="n">
        <v>116</v>
      </c>
      <c r="C12" s="5" t="n">
        <v>53</v>
      </c>
    </row>
    <row r="13" spans="1:3">
      <c r="A13" s="4" t="s">
        <v>126</v>
      </c>
      <c r="B13" s="5" t="n">
        <v>19</v>
      </c>
      <c r="C13" s="5" t="n">
        <v>-4</v>
      </c>
    </row>
    <row r="14" spans="1:3">
      <c r="A14" s="3" t="s">
        <v>127</v>
      </c>
    </row>
    <row r="15" spans="1:3">
      <c r="A15" s="4" t="s">
        <v>128</v>
      </c>
      <c r="B15" s="5" t="n">
        <v>-416</v>
      </c>
      <c r="C15" s="5" t="n">
        <v>-17</v>
      </c>
    </row>
    <row r="16" spans="1:3">
      <c r="A16" s="4" t="s">
        <v>129</v>
      </c>
      <c r="B16" s="5" t="n">
        <v>-195</v>
      </c>
      <c r="C16" s="5" t="n">
        <v>-103</v>
      </c>
    </row>
    <row r="17" spans="1:3">
      <c r="A17" s="4" t="s">
        <v>26</v>
      </c>
      <c r="B17" s="5" t="n">
        <v>30</v>
      </c>
      <c r="C17" s="5" t="n">
        <v>-10</v>
      </c>
    </row>
    <row r="18" spans="1:3">
      <c r="A18" s="4" t="s">
        <v>130</v>
      </c>
      <c r="B18" s="5" t="n">
        <v>-10</v>
      </c>
      <c r="C18" s="4" t="s">
        <v>35</v>
      </c>
    </row>
    <row r="19" spans="1:3">
      <c r="A19" s="3" t="s">
        <v>131</v>
      </c>
    </row>
    <row r="20" spans="1:3">
      <c r="A20" s="4" t="s">
        <v>36</v>
      </c>
      <c r="B20" s="5" t="n">
        <v>268</v>
      </c>
      <c r="C20" s="5" t="n">
        <v>-76</v>
      </c>
    </row>
    <row r="21" spans="1:3">
      <c r="A21" s="4" t="s">
        <v>37</v>
      </c>
      <c r="B21" s="4" t="s">
        <v>35</v>
      </c>
      <c r="C21" s="5" t="n">
        <v>51</v>
      </c>
    </row>
    <row r="22" spans="1:3">
      <c r="A22" s="4" t="s">
        <v>132</v>
      </c>
      <c r="B22" s="5" t="n">
        <v>-70</v>
      </c>
      <c r="C22" s="5" t="n">
        <v>-69</v>
      </c>
    </row>
    <row r="23" spans="1:3">
      <c r="A23" s="4" t="s">
        <v>133</v>
      </c>
      <c r="B23" s="5" t="n">
        <v>-77</v>
      </c>
      <c r="C23" s="5" t="n">
        <v>-2112</v>
      </c>
    </row>
    <row r="24" spans="1:3">
      <c r="A24" s="3" t="s">
        <v>134</v>
      </c>
    </row>
    <row r="25" spans="1:3">
      <c r="A25" s="4" t="s">
        <v>135</v>
      </c>
      <c r="B25" s="4" t="s">
        <v>35</v>
      </c>
      <c r="C25" s="5" t="n">
        <v>-45</v>
      </c>
    </row>
    <row r="26" spans="1:3">
      <c r="A26" s="4" t="s">
        <v>136</v>
      </c>
      <c r="B26" s="4" t="s">
        <v>35</v>
      </c>
      <c r="C26" s="5" t="n">
        <v>-45</v>
      </c>
    </row>
    <row r="27" spans="1:3">
      <c r="A27" s="3" t="s">
        <v>137</v>
      </c>
    </row>
    <row r="28" spans="1:3">
      <c r="A28" s="4" t="s">
        <v>138</v>
      </c>
      <c r="B28" s="5" t="n">
        <v>1179</v>
      </c>
      <c r="C28" s="4" t="s">
        <v>35</v>
      </c>
    </row>
    <row r="29" spans="1:3">
      <c r="A29" s="4" t="s">
        <v>139</v>
      </c>
      <c r="B29" s="5" t="n">
        <v>711</v>
      </c>
      <c r="C29" s="4" t="s">
        <v>35</v>
      </c>
    </row>
    <row r="30" spans="1:3">
      <c r="A30" s="4" t="s">
        <v>140</v>
      </c>
      <c r="B30" s="4" t="s">
        <v>35</v>
      </c>
      <c r="C30" s="5" t="n">
        <v>1187</v>
      </c>
    </row>
    <row r="31" spans="1:3">
      <c r="A31" s="4" t="s">
        <v>141</v>
      </c>
      <c r="B31" s="5" t="n">
        <v>100</v>
      </c>
      <c r="C31" s="5" t="n">
        <v>1</v>
      </c>
    </row>
    <row r="32" spans="1:3">
      <c r="A32" s="4" t="s">
        <v>142</v>
      </c>
      <c r="B32" s="5" t="n">
        <v>1990</v>
      </c>
      <c r="C32" s="5" t="n">
        <v>1188</v>
      </c>
    </row>
    <row r="33" spans="1:3">
      <c r="A33" s="4" t="s">
        <v>143</v>
      </c>
      <c r="B33" s="5" t="n">
        <v>6</v>
      </c>
      <c r="C33" s="5" t="n">
        <v>-4</v>
      </c>
    </row>
    <row r="34" spans="1:3">
      <c r="A34" s="4" t="s">
        <v>144</v>
      </c>
      <c r="B34" s="5" t="n">
        <v>1919</v>
      </c>
      <c r="C34" s="5" t="n">
        <v>-973</v>
      </c>
    </row>
    <row r="35" spans="1:3">
      <c r="A35" s="4" t="s">
        <v>145</v>
      </c>
      <c r="B35" s="5" t="n">
        <v>275</v>
      </c>
      <c r="C35" s="5" t="n">
        <v>1248</v>
      </c>
    </row>
    <row r="36" spans="1:3">
      <c r="A36" s="4" t="s">
        <v>146</v>
      </c>
      <c r="B36" s="5" t="n">
        <v>2194</v>
      </c>
      <c r="C36" s="5" t="n">
        <v>275</v>
      </c>
    </row>
    <row r="37" spans="1:3">
      <c r="A37" s="3" t="s">
        <v>147</v>
      </c>
    </row>
    <row r="38" spans="1:3">
      <c r="A38" s="4" t="s">
        <v>148</v>
      </c>
      <c r="B38" s="5" t="n">
        <v>148</v>
      </c>
      <c r="C38" s="5" t="n">
        <v>113</v>
      </c>
    </row>
    <row r="39" spans="1:3">
      <c r="A39" s="4" t="s">
        <v>149</v>
      </c>
      <c r="B39" s="5" t="n">
        <v>7</v>
      </c>
      <c r="C39" s="5" t="n">
        <v>11</v>
      </c>
    </row>
    <row r="40" spans="1:3">
      <c r="A40" s="3" t="s">
        <v>150</v>
      </c>
    </row>
    <row r="41" spans="1:3">
      <c r="A41" s="4" t="s">
        <v>151</v>
      </c>
      <c r="B41" s="5" t="n">
        <v>10</v>
      </c>
      <c r="C41" s="4" t="s">
        <v>35</v>
      </c>
    </row>
    <row r="42" spans="1:3">
      <c r="A42" s="4" t="s">
        <v>152</v>
      </c>
      <c r="B42" s="4" t="s">
        <v>35</v>
      </c>
      <c r="C42" s="5" t="n">
        <v>393</v>
      </c>
    </row>
    <row r="43" spans="1:3">
      <c r="A43" s="4" t="s">
        <v>153</v>
      </c>
      <c r="B43" s="4" t="s">
        <v>35</v>
      </c>
      <c r="C43" s="5" t="n">
        <v>92</v>
      </c>
    </row>
    <row r="44" spans="1:3">
      <c r="A44" s="4" t="s">
        <v>154</v>
      </c>
      <c r="B44" s="4" t="s">
        <v>35</v>
      </c>
      <c r="C44" s="5" t="n">
        <v>92</v>
      </c>
    </row>
    <row r="45" spans="1:3">
      <c r="A45" s="4" t="s">
        <v>97</v>
      </c>
      <c r="B45" s="5" t="n">
        <v>30</v>
      </c>
      <c r="C45" s="5" t="n">
        <v>51</v>
      </c>
    </row>
    <row r="46" spans="1:3">
      <c r="A46" s="4" t="s">
        <v>155</v>
      </c>
      <c r="B46" s="4" t="s">
        <v>35</v>
      </c>
      <c r="C46" s="5" t="n">
        <v>18</v>
      </c>
    </row>
    <row r="47" spans="1:3">
      <c r="A47" s="4" t="s">
        <v>156</v>
      </c>
      <c r="B47" s="4" t="s">
        <v>35</v>
      </c>
      <c r="C47" s="6"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2:58Z</dcterms:created>
  <dcterms:modified xmlns:dcterms="http://purl.org/dc/terms/" xmlns:xsi="http://www.w3.org/2001/XMLSchema-instance" xsi:type="dcterms:W3CDTF">2018-03-23T16:32:58Z</dcterms:modified>
</cp:coreProperties>
</file>